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unaudited)"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Description of Business and Fin" sheetId="9" state="visible" r:id="rId9"/>
    <sheet xmlns:r="http://schemas.openxmlformats.org/officeDocument/2006/relationships" name="Significant Accounting Policies" sheetId="10" state="visible" r:id="rId10"/>
    <sheet xmlns:r="http://schemas.openxmlformats.org/officeDocument/2006/relationships" name="Cash, Cash Equivalents and Mark" sheetId="11" state="visible" r:id="rId11"/>
    <sheet xmlns:r="http://schemas.openxmlformats.org/officeDocument/2006/relationships" name="Property and Equipment" sheetId="12" state="visible" r:id="rId12"/>
    <sheet xmlns:r="http://schemas.openxmlformats.org/officeDocument/2006/relationships" name="Accrued and Other Current Liabi" sheetId="13" state="visible" r:id="rId13"/>
    <sheet xmlns:r="http://schemas.openxmlformats.org/officeDocument/2006/relationships" name="Other Income (Expense), net" sheetId="14" state="visible" r:id="rId14"/>
    <sheet xmlns:r="http://schemas.openxmlformats.org/officeDocument/2006/relationships" name="Loans and Convertible Promissor" sheetId="15" state="visible" r:id="rId15"/>
    <sheet xmlns:r="http://schemas.openxmlformats.org/officeDocument/2006/relationships" name="Fair Value Measurements" sheetId="16" state="visible" r:id="rId16"/>
    <sheet xmlns:r="http://schemas.openxmlformats.org/officeDocument/2006/relationships" name="Related Party Transactions" sheetId="17" state="visible" r:id="rId17"/>
    <sheet xmlns:r="http://schemas.openxmlformats.org/officeDocument/2006/relationships" name="Capital Structure" sheetId="18" state="visible" r:id="rId18"/>
    <sheet xmlns:r="http://schemas.openxmlformats.org/officeDocument/2006/relationships" name="Stock-Based Compensation" sheetId="19" state="visible" r:id="rId19"/>
    <sheet xmlns:r="http://schemas.openxmlformats.org/officeDocument/2006/relationships" name="Warrants" sheetId="20" state="visible" r:id="rId20"/>
    <sheet xmlns:r="http://schemas.openxmlformats.org/officeDocument/2006/relationships" name="Commitments and Contingence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ignificant Accounting Polici_2" sheetId="24" state="visible" r:id="rId24"/>
    <sheet xmlns:r="http://schemas.openxmlformats.org/officeDocument/2006/relationships" name="Accounting Policies (Tables)" sheetId="25" state="visible" r:id="rId25"/>
    <sheet xmlns:r="http://schemas.openxmlformats.org/officeDocument/2006/relationships" name="Cash, Cash Equivalents and Ma_2" sheetId="26" state="visible" r:id="rId26"/>
    <sheet xmlns:r="http://schemas.openxmlformats.org/officeDocument/2006/relationships" name="Property and Equipment (Tables)" sheetId="27" state="visible" r:id="rId27"/>
    <sheet xmlns:r="http://schemas.openxmlformats.org/officeDocument/2006/relationships" name="Accrued and Other Current Lia_2" sheetId="28" state="visible" r:id="rId28"/>
    <sheet xmlns:r="http://schemas.openxmlformats.org/officeDocument/2006/relationships" name="Other Income (Expense), net (Ta" sheetId="29" state="visible" r:id="rId29"/>
    <sheet xmlns:r="http://schemas.openxmlformats.org/officeDocument/2006/relationships" name="Fair Value Measurements (Tables" sheetId="30" state="visible" r:id="rId30"/>
    <sheet xmlns:r="http://schemas.openxmlformats.org/officeDocument/2006/relationships" name="Capital Structure (Tables)" sheetId="31" state="visible" r:id="rId31"/>
    <sheet xmlns:r="http://schemas.openxmlformats.org/officeDocument/2006/relationships" name="Stock-Based Compensation (Table" sheetId="32" state="visible" r:id="rId32"/>
    <sheet xmlns:r="http://schemas.openxmlformats.org/officeDocument/2006/relationships" name="Warrants (Tables)" sheetId="33" state="visible" r:id="rId33"/>
    <sheet xmlns:r="http://schemas.openxmlformats.org/officeDocument/2006/relationships" name="Commitment and Contingencies (T"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Description of Business and F_2" sheetId="37" state="visible" r:id="rId37"/>
    <sheet xmlns:r="http://schemas.openxmlformats.org/officeDocument/2006/relationships" name="Significant Accounting Polici_3"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Cash, Cash Equivalents and Ma_3" sheetId="41" state="visible" r:id="rId41"/>
    <sheet xmlns:r="http://schemas.openxmlformats.org/officeDocument/2006/relationships" name="Cash, Cash Equivalents and Ma_4" sheetId="42" state="visible" r:id="rId42"/>
    <sheet xmlns:r="http://schemas.openxmlformats.org/officeDocument/2006/relationships" name="Cash, Cash Equivalents and Ma_5" sheetId="43" state="visible" r:id="rId43"/>
    <sheet xmlns:r="http://schemas.openxmlformats.org/officeDocument/2006/relationships" name="Property and Equipment (Details" sheetId="44" state="visible" r:id="rId44"/>
    <sheet xmlns:r="http://schemas.openxmlformats.org/officeDocument/2006/relationships" name="Property and Equipment - Additi" sheetId="45" state="visible" r:id="rId45"/>
    <sheet xmlns:r="http://schemas.openxmlformats.org/officeDocument/2006/relationships" name="Accrued and Other Current Lia_3" sheetId="46" state="visible" r:id="rId46"/>
    <sheet xmlns:r="http://schemas.openxmlformats.org/officeDocument/2006/relationships" name="Other Income (Expense), net (De" sheetId="47" state="visible" r:id="rId47"/>
    <sheet xmlns:r="http://schemas.openxmlformats.org/officeDocument/2006/relationships" name="Loans and Convertible Promiss_2" sheetId="48" state="visible" r:id="rId48"/>
    <sheet xmlns:r="http://schemas.openxmlformats.org/officeDocument/2006/relationships" name="Loans and Convertible Promiss_3" sheetId="49" state="visible" r:id="rId49"/>
    <sheet xmlns:r="http://schemas.openxmlformats.org/officeDocument/2006/relationships" name="Loans and Convertible Promiss_4" sheetId="50" state="visible" r:id="rId50"/>
    <sheet xmlns:r="http://schemas.openxmlformats.org/officeDocument/2006/relationships" name="Fair Value Measurements - Narra" sheetId="51" state="visible" r:id="rId51"/>
    <sheet xmlns:r="http://schemas.openxmlformats.org/officeDocument/2006/relationships" name="Fair Value Measurements - Signi" sheetId="52" state="visible" r:id="rId52"/>
    <sheet xmlns:r="http://schemas.openxmlformats.org/officeDocument/2006/relationships" name="Fair Value Measurements - Finan" sheetId="53" state="visible" r:id="rId53"/>
    <sheet xmlns:r="http://schemas.openxmlformats.org/officeDocument/2006/relationships" name="Related Party Transactions (Det" sheetId="54" state="visible" r:id="rId54"/>
    <sheet xmlns:r="http://schemas.openxmlformats.org/officeDocument/2006/relationships" name="Capital Structure - Narrative (" sheetId="55" state="visible" r:id="rId55"/>
    <sheet xmlns:r="http://schemas.openxmlformats.org/officeDocument/2006/relationships" name="Capital Structure - Common Stoc" sheetId="56" state="visible" r:id="rId56"/>
    <sheet xmlns:r="http://schemas.openxmlformats.org/officeDocument/2006/relationships" name="Capital Structure - Convertible" sheetId="57" state="visible" r:id="rId57"/>
    <sheet xmlns:r="http://schemas.openxmlformats.org/officeDocument/2006/relationships" name="Stock-Based Compensation - Narr" sheetId="58" state="visible" r:id="rId58"/>
    <sheet xmlns:r="http://schemas.openxmlformats.org/officeDocument/2006/relationships" name="Stock-Based Compensation - Stoc" sheetId="59" state="visible" r:id="rId59"/>
    <sheet xmlns:r="http://schemas.openxmlformats.org/officeDocument/2006/relationships" name="Stock-Based Compensation - Weig" sheetId="60" state="visible" r:id="rId60"/>
    <sheet xmlns:r="http://schemas.openxmlformats.org/officeDocument/2006/relationships" name="Stock-Based Compensation - Expe" sheetId="61" state="visible" r:id="rId61"/>
    <sheet xmlns:r="http://schemas.openxmlformats.org/officeDocument/2006/relationships" name="Warrants - Narrative (Details)" sheetId="62" state="visible" r:id="rId62"/>
    <sheet xmlns:r="http://schemas.openxmlformats.org/officeDocument/2006/relationships" name="Warrants - Common Stock Warrant" sheetId="63" state="visible" r:id="rId63"/>
    <sheet xmlns:r="http://schemas.openxmlformats.org/officeDocument/2006/relationships" name="Warrants - Common Stock Warra_2" sheetId="64" state="visible" r:id="rId64"/>
    <sheet xmlns:r="http://schemas.openxmlformats.org/officeDocument/2006/relationships" name="Warrants - Warrants to Purchase" sheetId="65" state="visible" r:id="rId65"/>
    <sheet xmlns:r="http://schemas.openxmlformats.org/officeDocument/2006/relationships" name="Warrants - Preferred Stock Warr" sheetId="66" state="visible" r:id="rId66"/>
    <sheet xmlns:r="http://schemas.openxmlformats.org/officeDocument/2006/relationships" name="Commitments and Contingences (D" sheetId="67" state="visible" r:id="rId67"/>
    <sheet xmlns:r="http://schemas.openxmlformats.org/officeDocument/2006/relationships" name="Commitments and Contingences - " sheetId="68" state="visible" r:id="rId68"/>
    <sheet xmlns:r="http://schemas.openxmlformats.org/officeDocument/2006/relationships" name="Income Taxes - Narrative (Detai" sheetId="69" state="visible" r:id="rId69"/>
    <sheet xmlns:r="http://schemas.openxmlformats.org/officeDocument/2006/relationships" name="Income Taxes - Schedule of Comp" sheetId="70" state="visible" r:id="rId70"/>
    <sheet xmlns:r="http://schemas.openxmlformats.org/officeDocument/2006/relationships" name="Income Taxes - Effective Tax Ra"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Net Loss Per Share - Computatio" sheetId="74" state="visible" r:id="rId74"/>
    <sheet xmlns:r="http://schemas.openxmlformats.org/officeDocument/2006/relationships" name="Net Loss Per Share - Anti-Dilut"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06</t>
        </is>
      </c>
    </row>
    <row r="10">
      <c r="A10" s="4" t="inlineStr">
        <is>
          <t>Entity Registrant Name</t>
        </is>
      </c>
      <c r="B10" s="4" t="inlineStr">
        <is>
          <t>SERA PROGNOSTICS, INC.</t>
        </is>
      </c>
    </row>
    <row r="11">
      <c r="A11" s="4" t="inlineStr">
        <is>
          <t>Entity Incorporation, State or Country Code</t>
        </is>
      </c>
      <c r="B11" s="4" t="inlineStr">
        <is>
          <t>DE</t>
        </is>
      </c>
    </row>
    <row r="12">
      <c r="A12" s="4" t="inlineStr">
        <is>
          <t>Entity Tax Identification Number</t>
        </is>
      </c>
      <c r="B12" s="4" t="inlineStr">
        <is>
          <t>26-1911522</t>
        </is>
      </c>
    </row>
    <row r="13">
      <c r="A13" s="4" t="inlineStr">
        <is>
          <t>Entity Address, Address Line One</t>
        </is>
      </c>
      <c r="B13" s="4" t="inlineStr">
        <is>
          <t>2749 East Parleys Way</t>
        </is>
      </c>
    </row>
    <row r="14">
      <c r="A14" s="4" t="inlineStr">
        <is>
          <t>Entity Address, Address Line Two</t>
        </is>
      </c>
      <c r="B14" s="4" t="inlineStr">
        <is>
          <t>Suite 200</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9</t>
        </is>
      </c>
    </row>
    <row r="18">
      <c r="A18" s="4" t="inlineStr">
        <is>
          <t>City Area Code</t>
        </is>
      </c>
      <c r="B18" s="4" t="inlineStr">
        <is>
          <t>801</t>
        </is>
      </c>
    </row>
    <row r="19">
      <c r="A19" s="4" t="inlineStr">
        <is>
          <t>Local Phone Number</t>
        </is>
      </c>
      <c r="B19" s="4" t="inlineStr">
        <is>
          <t>990-0520</t>
        </is>
      </c>
    </row>
    <row r="20">
      <c r="A20" s="4" t="inlineStr">
        <is>
          <t>Title of 12(b) Security</t>
        </is>
      </c>
      <c r="B20" s="4" t="inlineStr">
        <is>
          <t>Class A Common Stock, $0.0001 par value per share</t>
        </is>
      </c>
    </row>
    <row r="21">
      <c r="A21" s="4" t="inlineStr">
        <is>
          <t>Trading Symbol</t>
        </is>
      </c>
      <c r="B21" s="4" t="inlineStr">
        <is>
          <t>SER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Documents Incorporated by Reference</t>
        </is>
      </c>
      <c r="B34" s="4" t="inlineStr">
        <is>
          <t>Portions of the registrant's definitive proxy statement relating to its 2022 annual meeting of stockholders (the "Proxy Statement") are incorporated by reference into Part III of this Annual Report on Form 10-K where indicated. The Proxy Statement will be filed with the Securities and Exchange Commission within 120 days after the end of the registrant's fiscal year ended December 31, 2021.</t>
        </is>
      </c>
    </row>
    <row r="35">
      <c r="A35" s="4" t="inlineStr">
        <is>
          <t>Entity Central Index Key</t>
        </is>
      </c>
      <c r="B35" s="4" t="inlineStr">
        <is>
          <t>0001534969</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Class A common stock</t>
        </is>
      </c>
    </row>
    <row r="40">
      <c r="A40" s="3" t="inlineStr">
        <is>
          <t>Document Information [Line Items]</t>
        </is>
      </c>
    </row>
    <row r="41">
      <c r="A41" s="4" t="inlineStr">
        <is>
          <t>Entity Common Stock, Shares Outstanding (in shares)</t>
        </is>
      </c>
      <c r="C41" s="6" t="n">
        <v>29492334</v>
      </c>
    </row>
    <row r="42">
      <c r="A42" s="4" t="inlineStr">
        <is>
          <t>Class B common stock</t>
        </is>
      </c>
    </row>
    <row r="43">
      <c r="A43" s="3" t="inlineStr">
        <is>
          <t>Document Information [Line Items]</t>
        </is>
      </c>
    </row>
    <row r="44">
      <c r="A44" s="4" t="inlineStr">
        <is>
          <t>Entity Common Stock, Shares Outstanding (in shares)</t>
        </is>
      </c>
      <c r="C44" s="6" t="n">
        <v>14052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Basis of Presentation The accompanying financial statements have been prepared in accordance with accounting principles generally accepted in the United States of America (“U.S. GAAP”). Any reference in these notes to applicable accounting guidance is meant to refer to the authoritative U.S. GAAP included in the Accounting Standards Codification (“ASC”), and Accounting Standards Updates (“ASU”) issued by the Financial Accounting Standards Board (“FASB”). Reverse Stock Split On June 30, 2021, the Company’s board of directors (the “Board of Directors”) approved a 1-for-2.079 reverse stock split of the Company’s common stock and redeemable convertible preferred stock, which was effective by amendment to the Company’s charter on July 7, 2021. The par value and authorized shares of the common stock and redeemable convertible preferred stock were not adjusted as a result of the reverse stock split. All issued and outstanding common stock, warrants, options to purchase common stock and per share amounts contained in the financial statements have been retroactively adjusted to give effect to the reverse stock split for all periods presented. Use of Estimates The preparation of the financial statements in conformity with U.S. GAAP requires the Company’s management to make estimates and assumptions that affect the amounts reported in the financial statements and accompanying notes. On an ongoing basis, the Company evaluates its estimates, including those related to the determination of fair value of its stock options, fair value of its common and preferred stock warrants, fair value of its marketable securities, valuation of deferred tax assets resulting from net operating losses, and useful lives of property and equipment.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rapidly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highly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financial statements or impacts to the Company’s financial statements for the year ended December 31, 2021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financial statements. Cash and cash equivalents The Company considers all highly liquid financial instruments with maturities of 90 days or less at the date of purchase to be cash equivalents. As of December 31, 2021, cash and cash equivalents consisted of cash, money market funds, and commercial paper. As of December 31, 2020, cash and cash equivalents consisted of cash and money market funds. Cash and cash equivalents are stated at fair value. Marketable Securities The Company has classified its marketable securities, all of which are debt securities, as available-for-sale securities. These securities are carried at estimated fair value with any unrealized gains and losses, net of the related tax effect, included in accumulated other comprehensive loss in stockholders' equity (deficit) until realized. Gains and losses on marketable security transactions are reported on the specific-identification method. A decline in the fair value of any available-for-sale security below cost that is deemed other than temporary results in a charge to other income (expense), net. The Company reviews several factors to determine whether a loss is other than temporary. These factors include but are not limited to: (i) the extent to which the fair value is less than cost and the cause for the fair value decline, (ii) the financial condition and near term prospects of the Company, (iii) the length of time a security is in an unrealized loss position and (iv) the Company's ability to hold the security for a period of time sufficient to allow for any anticipated recovery in fair value. Concentration of credit risk Financial instruments that potentially subject the Company to concentrations of credit risk consist primarily of cash and cash equivalents and marketable securities. The Company maintains bank deposits in accounts at federally insured financial institutions and these deposits may exceed federally insured limits. The Company is exposed to credit risk in the event of default by the financial institution holding its cash to the extent recorded in the balance sheet. The Company has not experienced any losses on its deposits of cash. The Company's cash equivalents consist of money market funds and investment grade commercial paper. Marketable securities consist of investments in U.S. government securities, U.S. federal agency securities, and investment grade corporate securities. The Company's investment portfolio in corporate debt securities is highly liquid and diversified among individual issuers. The Company did not experience any credit losses related to its investment portfolio for the year ended December 31, 2021. Property and Equipment Property and equipment are recorded at cost less accumulated depreciation and amortization. Depreciation and amortization are computed using the straight-line method over the shorter of estimated useful lives of the assets or the respective lease term. The estimated useful life of each asset category is as follows: Computer equipment 3 years Software 3 years Machinery and equipment 5 years Furniture and fixtures 5 years Leasehold improvements Shorter of useful life or remaining lease term Amortization expense of assets acquired through capital leases is included in depreciation and amortization expense in the accompanying statements of operations and comprehensive loss. Costs of repairs and maintenance that do not extend the useful life or improve the related assets are expensed as incurred. Costs of major replacements or improvements are capitalized. When assets are sold, or otherwise disposed of, the cost and related accumulated depreciation are removed from the accounts and any gain or loss is included in operating expense. Leases The Company rents its facilities under an operating lease agreement and recognizes related rent expense on a straight-line basis over the term of the lease. The lease agreement contains an incentive allowance, rent holidays, scheduled rent increases, and renewal options. Rent holidays and scheduled rent increases are included in the determination of rent expense to be recorded over the lease term. Renewals are not assumed in the determination of the lease term unless they are deemed to be reasonably assured at the inception of the lease. The Company recognizes rent expense beginning on the date it obtains the legal right to use and control the leased space. Deferred Revenue The Company recognizes deferred revenue in accordance with ASC Topic 606, Revenue from Contracts with Customers ("ASC 606"). Deferred revenue is recognized when a customer pays consideration, or the Company has a right to an amount of consideration that is unconditional before the Company transfers the good or service to the customer. The Company's deferred revenue balance as of December 31, 2021 relates to certain contractual minimum payments received by the Company as part of its commercial collaboration agreements. Deferred revenue is recognized as revenue when the Company delivers PreTRM test results to customers pursuant to its commercial collaboration agreements. Revenue Recognition Revenue is generated from the sale of PreTRM tests. The Company recognizes revenue based on accounting standards applied to determine the measurement of revenue and timing of when it is recognized. The Company applies a five-step approach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when it is probable that the entity will collect the consideration it is entitled to in exchange for fulfilling its performance obligation. The Company recognizes revenue upon delivery of test results, which it considers to be the only performance obligation, and allocates all of the transaction price to this performance obligation. Cost of Revenue Cost of revenue reflects the aggregate costs incurred in delivering the proteomic testing results to clinicians and includes expenses for third-party specimen collection and shipping costs, as well as the Company’s lab personnel, materials and supplies, equipment and infrastructure expenses associated with clinical testing, and allocated overhead including rent and equipment depreciation. Costs associated with performing the Company’s tests are recorded as the tests are processed regardless of whether and when revenue is recognized with respect to such tests. Research and Development Expenses The Company expenses all research and development costs as they are incurred. Research and development expenses consist primarily of personnel costs, stock-based compensation charges, clinical trial costs, and third-party contracted services associated with research and development. The Company recognizes expense associated with third-party contracted services based on the completion of activities as specified in the applicable contracts. Costs incurred under contracts with clinical sites are generally accrued as patient encounters occur, consistent with the terms outlined in the associated contract. Upon termination of contracts with third parties, the Company’s obligations are limited to costs incurred or committed to date. As a result, accrued research and development expenses represent the estimated contractual liability to third parties at the reported period. Stock-based Compensation The Company recognizes stock-based compensation for all stock-based awards in accordance with ASC 718, C ompensation-Stock Compensation , which requires an entity to measure the cost of employee services received in exchange for an award of equity instruments based on the grant-date fair value of the award. The Company estimates the fair value of share-based awards issued under its employee compensation plans using the Black-Scholes option pricing model. Input assumptions used in calculating the fair value of stock-based awards represent management’s estimates and involve inherent uncertainties and the application of management’s judgment. These input assumptions include the expected term of the awards, the expected common stock price volatility over the term of the awards, risk-free interest rates, and the expected dividend yield. Prior to the Company's IPO in July 2021, the fair value of the Company's common stock underlying stock-based awards was estimated on each grant date by the Board of Directors. In order to determine the fair value of the Company's common stock underlying option grants, the Board of Directors considered, among other thing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For all option grants subsequent to the Company's IPO in July 2021, the fair value of the Company's Class A common stock was determined by using the closing price per share of the Company's Class A common stock as reported on Nasdaq. The Company uses the simplified calculation of expected life. Volatility is based on an average of the historical volatility of the Company's common stock and the volatilities of the common stock of select comparable publicly-traded entities with characteristics similar to those of the Company. The risk-free rate is based on the U.S. Treasury yield curve in effect at the time of grant for periods corresponding with the expected life of the option. Forfeitures are estimated at the time of grant based on the Company’s historical experience and are adjusted as necessary. The fair value of equity awards is recognized as compensation cost on a straight-line basis by the Company over the employee’s requisite service period (vesting period). All stock-based compensation costs are recorded in the statements of operations and comprehensive loss based upon the underlying employee’s role within the Company.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s of operations and comprehensive loss. Any accrued interest and penalties related to uncertain tax positions will be reflected as a liability in the balance sheets. Retirement Savings Plan The Company sponsors a 401(k) plan that covers all of the Company's eligible employees. Employees may contribute to the plan amounts of their pre-tax salary subject to statutory limitations. Annually, the Board of Directors determines the amount, if any, of a Company match. The Company did not provide a match for the years ended December 31, 2021 and 2020. Segments The Company operates as one operating segment, which is developing and commercializing its medical diagnostic products. The Company’s chief operating decision maker, its chief executive officer, reviews financial information on an aggregate basis for making decisions regarding resource allocation and assessing performance. Comprehensive Loss Comprehensive loss consists of net loss and other gains and losses affecting stockholders’ equity (deficit) that, under U.S. GAAP, are excluded from net loss. For the year ended December 31, 2021, comprehensive loss includes unrealized losses on the Company's available-for-sale debt securities. For the year ended December 31, 2020, comprehensive loss was the same as net loss. Net Loss per Share Basic net loss per share is calculated by dividing net loss by the weighted-average number of shares of common stock outstanding for the period, without consideration of potentially dilutive securities. Diluted net loss per share is computed by dividing net loss by the weighted-average number of shares of common stock and potentially dilutive securities outstanding for the period. For purposes of the diluted net loss per share calculation, stock options and warrants to purchase common stock are considered to be potentially dilutive securities. For periods in which the Company reports a net loss, all potentially dilutive shares are anti-dilutive and are therefore excluded from the calculation of diluted net loss per share. After the Company's IPO, the Company has two classes of common stock and calculates net loss per share using the two-class method.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year ended December 31, 2021. The Company issued certain shares of convertible preferred stock that were outstanding until the Company's IPO and were concluded to be participating securities. For the year ended December 31, 2020, there was only one class of common stock outstanding. Due to the presence of participating securities, the Company calculated net loss per share for the year ended December 31, 2020 using the more dilutive of the treasury stock or the two-class method. For periods presented in which the Company reports a net loss, the losses are not allocated to the participating securities. As the Company reported a net loss for the year ended December 31, 2020, diluted net loss per share was the same as basic net loss per share, since dilutive common shares are not assumed to have been issued if their effect is anti-dilutive. Emerging Growth Company Status The Company is an emerging growth company, as defined in the Jumpstart Our Business Startups Act of 2012 (the “JOBS Act”). Under the JOBS Act, emerging growth companies can delay adopting new or revised accounting standards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ly Issued Accounting Pronouncements Not Yet Adopted In February 2016, the FASB issued ASU 2016-02, Leases (Topic 842). Under the new guidance, lessees will be required to recognize a lease liability and a right-of-use asset for all leases (with the exception of short-term leases) at the commencement date. The standard was effective for public entities for fiscal years beginning after December 15, 2018 and for private companies for fiscal years beginning after December 15, 2021. The Company expects to adopt this new standard on January 1, 2022 and currently anticipates approximately $0.6 million of new lease liabilities and $0.5 million of new right-of-use assets related to its operating leases to be recorded as of the adoption date.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the Company on January 1, 2022, with early adoption permitted. The Company is currently evaluating the potential impact this standard may have on its financial statements and disclosures.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 Other recent accounting pronouncements issued by the FASB (including its Emerging Issues Task Force), the American Institute of Certified Public Accountants,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Dec. 31, 2021</t>
        </is>
      </c>
    </row>
    <row r="3">
      <c r="A3" s="3" t="inlineStr">
        <is>
          <t>Cash and Cash Equivalents [Abstract]</t>
        </is>
      </c>
    </row>
    <row r="4">
      <c r="A4" s="4" t="inlineStr">
        <is>
          <t>Cash, Cash Equivalents and Marketable Securities</t>
        </is>
      </c>
      <c r="B4" s="4" t="inlineStr">
        <is>
          <t xml:space="preserve">Cash, Cash Equivalents and Marketable Securities The Company has classified its marketable securities as available-for-sale. The Company's cash, cash equivalents and marketable securities by major security type as of December 31, 2021 were as follows (in thousands): December 31, 2021 Amortized Cost Gross Unrealized Gains Gross Unrealized Losses Fair Value Cash and cash equivalents: Cash $ 70 $ — $ — $ 70 Money market funds 4,021 — — 4,021 Commercial paper 54,843 — (2) 54,841 Total cash and cash equivalents 58,934 — (2) 58,932 Current marketable securities: Commercial paper 39,696 — (24) 39,672 Corporate debt securities 6,515 — (4) 6,511 Total current marketable securities 46,211 — (28) 46,183 Long-term marketable securities: U.S. federal agency securities 25,787 — (112) 25,675 U.S. government securities 8,694 — (38) 8,656 Corporate debt securities 520 — (3) 517 Total long-term marketable securities 35,001 — (153) 34,848 Total cash, cash equivalents and marketable securities $ 140,146 $ — $ (183) $ 139,963 The Company had no marketable securities as of December 31, 2020. As of December 31, 2021, the Company had no available-for-sale debt securities that had been in a continuous unrealized loss position for a period greater than 12 months. The Company determined that no available-for-sale securities were other-than-temporarily impaired as of December 31, 2021. The Company attributes the declines in the fair value of its available-for-sale securities to normal market and interest rate fluctuations. The declines in fair value are not attributed to declines in credit quality. The Company does not intend to sell investments while they are in an unrealized loss position and does not believe that it is more likely than not that the Company will be required to sell the investments before recovery of their amortized cost basis, which may be maturity. The Company's marketable securities classified by contractual maturities as of December 31, 2021 were as follows (in thousands): Amortized Cost Fair Value Due within one year $ 46,211 $ 46,183 Due after one year through five years 35,001 34,848 Total $ 81,212 $ 81,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following table presents the components of property and equipment, net, as of December 31, 2021 and 2020 (in thousands): December 31, 2021 2020 Laboratory equipment $ 5,033 $ 4,194 Computer equipment 1,212 767 Leasehold improvements 710 701 Software 465 373 Furniture and fixtures 320 292 Total property and equipment 7,740 6,327 Less accumulated depreciation and amortization (5,967) (5,362) Property and equipment, net $ 1,773 $ 965 As of December 31, 2021 and 2020, $3.0 million of the Company’s laboratory equipment was subject to capital leases, which had recorded accumulated amortization of $2.9 million and $2.6 million, respectively. Associated amortization expense, included with depreciation expense, for the years ended December 31, 2021 and 2020 totaled $0.3 million and $0.6 million, respectively. Depreciation and amortization expense was $0.7 million and $0.9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and Other Current Liabilities</t>
        </is>
      </c>
      <c r="B1" s="2" t="inlineStr">
        <is>
          <t>12 Months Ended</t>
        </is>
      </c>
    </row>
    <row r="2">
      <c r="B2" s="2" t="inlineStr">
        <is>
          <t>Dec. 31, 2021</t>
        </is>
      </c>
    </row>
    <row r="3">
      <c r="A3" s="3" t="inlineStr">
        <is>
          <t>Accounts Payable and Accrued Liabilities, Current [Abstract]</t>
        </is>
      </c>
    </row>
    <row r="4">
      <c r="A4" s="4" t="inlineStr">
        <is>
          <t>Accrued and Other Current Liabilities</t>
        </is>
      </c>
      <c r="B4" s="4" t="inlineStr">
        <is>
          <t xml:space="preserve">Accrued and Other Current Liabilities The following table presents the components of accrued and other current liabilities as of December 31, 2021 and 2020 (in thousands): December 31, 2021 2020 Accrued compensation $ 2,498 $ 996 Accrued paid time off 460 290 Bank loan final payment fee — 100 Other current liabilities 927 191 Total accrued and other current liabilities $ 3,885 $ 1,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Other Income (Expense), net The following table presents the components of other income (expense), net, for the years ended December 31, 2021 and 2020 (in thousands): Year Ended 2021 2020 Interest income $ 145 $ 42 Fair value remeasurements (15) (80) Gain on extinguishment of PPP loan 1,050 — Other losses, net (48) — Other income (expense), net $ 1,132 $ (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and Convertible Promissory Notes</t>
        </is>
      </c>
      <c r="B1" s="2" t="inlineStr">
        <is>
          <t>12 Months Ended</t>
        </is>
      </c>
    </row>
    <row r="2">
      <c r="B2" s="2" t="inlineStr">
        <is>
          <t>Dec. 31, 2021</t>
        </is>
      </c>
    </row>
    <row r="3">
      <c r="A3" s="3" t="inlineStr">
        <is>
          <t>Debt Disclosure [Abstract]</t>
        </is>
      </c>
    </row>
    <row r="4">
      <c r="A4" s="4" t="inlineStr">
        <is>
          <t>Loans and Convertible Promissory Notes</t>
        </is>
      </c>
      <c r="B4" s="4" t="inlineStr">
        <is>
          <t>Loans and Convertible Promissory Notes Bank Loan In 2014, through a Loan and Security Agreement (the “Loan Agreement”) with a bank, the Company obtained a term loan for $10.0 million. The Loan Agreement, as amended, had a final repayment date of September 1, 2021. Repayment of amounts borrowed were paid in equal monthly installments of principal, plus all accrued interest. The loan bore interest, on the outstanding daily balance, equal to the greater of 1.0% above the Prime Rate then in effect, or 4.75%. In addition, the Loan Agreement required a Final Payment Fee (as defined in the Loan Agreement) equal to one-percent of the aggregate principal amount borrowed, or $0.1 million. In March 2021, the Company repaid the outstanding principal of $2.0 million, accrued interest of $6 thousand, and the Final Payment Fee of $0.1 million related to this loan. Convertible Promissory Note In February 2019, the Company authorized the issuance of a $6.4 million subordinated convertible promissory note (the “February 2019 Convertible Note”) to a current stockholder, bearing 12% interest and a maturity date of February 26, 2021, to provide liquidity and additional working capital. On February 15, 2021, the maturity date was extended to March 28, 2021. The February 2019 Convertible Note was convertible at the option of the holder into shares of Series D Convertible Preferred Stock at a conversion price equal to 80% of the issuance price of the Series D Convertible Preferred Stock of $9.03 per share. In July 2019, $1.9 million of the $6.4 million February 2019 Convertible Note’s principal and $0.1 million of accrued interest were converted into 277,507 shares of the Company’s Series D Preferred Stock. The conversion feature of the February 2019 Convertible Note met the requirements for separate accounting and was recognized as a liability at the measurement date fair value of $2.4 million, subject to remeasurement to fair value, with any changes in estimated fair value recognized as a component of other income (expense), net. A corresponding discount, which reduced the carrying value of the February 2019 Convertible Note, was also recorded. The unamortized discount was written off in proportion to the partial conversion, with the remaining discount accreted to interest expense until maturity. The Company recognized additional interest expense of $0.1 million and $0.8 million from accretion of the discount during the years ended December 31, 2021 and 2020, respectively. On March 24, 2021, the Company repaid the outstanding principal of $4.5 million and accrued interest of $1.1 million related to the February 2019 Convertible Note. Paycheck Protection Loan In April 2020, the Company obtained a $1.1 million loan through the Bank under the Paycheck Protection Program (“PPP”) under the Coronavirus Aid, Relief, and Economic Security Act (“CARES Act”), as amended. The loan’s purpose was to maintain payroll and make rent and utilities payments as specified under the terms of the PPP. Under the PPP, borrowers may apply for loan forgiveness if the funds are used for payroll costs, mortgage interest, rent, and utilities payments over a specified term following receipt of the loan funds. During the term of the agreement, the Company utilized the loan funds for forgivable purposes and applied for forgiveness. In June 2021, the outstanding $1.1 million PPP loan was forgiven and removed from the Company’s balance sheet. As a result of the forgiveness of the PPP loan, a $1.1 million gain on extinguishment was recorded in other income (expense), net for the year ende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 of December 31, 2021 and 2020, the carrying amounts of the Company’s receivables, prepaid and other current assets, accounts payable, and accrued and other current liabilities approximate their fair values, principally due to the short-term nature of the assets and liabilities. The recorded values of the capital leases approximate fair value as the interest rates approximate market interest rates. The Company follows a fair value hierarchy that prioritizes the inputs to valuation techniques used to measure fair value.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three levels of the fair value hierarchy are as follows: Level 1 inputs are observable, quoted prices (unadjusted) in active markets for identical assets or liabilities that the Company can access at the measurement date. Level 2 inputs are observable inputs other than quoted prices included in Level 1 that are observable either directly or indirectly or quoted prices in markets that are not active; or other inputs that are observable or can be corroborated by observable market data for substantially the full term of the assets or liabilities. Level 3 inputs are unobservable inputs in which there is little or no market data, which require the Company to develop its own assumptions. Concurrent with the Company's IPO, the outstanding preferred stock warrants were converted to common stock warrants. As such, there were no preferred stock warrants outstanding at December 31, 2021. Immediately prior to the conversion, the Company adjusted the fair value of the preferred stock warrants using the Black-Scholes option pricing model based on the publicly available fair value of the Company's common stock on the pricing date of the Company's IPO along with other significant unobservable inputs. The fair value of the preferred stock warrant liability was then reclassified to equity upon conversion. In prior periods, the Company’s convertible preferred stock warrant liability was valued using Level 3 inputs in a Black-Scholes option pricing model (see Note 12 — Warrants). The Company, utilizing a third-party valuation firm to assist with the estimation of the fair value of common stock, employed a hybrid method of option-pricing model (OPM) and Probability-Weighted Expected Return Method (“PWERM”). Under the hybrid OPM and PWERM approach, the per share value calculated under OPM and PWERM were weighted based on expected exit outcomes and the quality of the information specific to each allocation methodology to arrive at a final estimated fair value per share of the common stock before a discount for lack of marketability was applied. This model also calculated the fair value of the other classes of equity, including preferred shares. This estimated preferred stock value, along with other significant unobservable inputs, was an input into a Black-Scholes option pricing model, which calculated the fair value of the preferred stock warrant liability. The other significant unobservable inputs in this calculation were the remaining expected term, which considered the timing of a liquidation event that would net settle the awards before their contractual term expired, and the expected equity volatility, which is a statistical measure of the dispersion of returns for a given security. Volatility was determined based on select comparable public guideline companies in the same business sector. The following table summarizes the significant unobservable inputs used to value the Company’s preferred stock warrant liability: As of December 31, 2020 Range Weighted-Average Fair value per share of common stock $7.09 - $15.29 $ 9.49 Expected term (in years) 1.7 - 9.1 5.3 Expected volatility 59.5% - 72.5% 63.6% Significant increases (decreases) in the term would have resulted in significantly higher (lower) fair value measurements. Significant increases (decreases) in the volatility would have resulted in significantly higher (lower) fair value measurements. The following table shows the Company’s assets measured at fair value on a recurring basis by level within the fair value hierarchy (in thousands) as of December 31, 2021: Level 1 Level 2 Level 3 Assets: Cash equivalents: Money market funds $ 4,021 $ — $ — Commercial paper — 54,841 — Marketable securities: Commercial paper — 39,672 — Corporate debt securities — 7,028 — U.S. federal agency securities — 25,675 — U.S. government securities — 8,656 — Total assets $ 4,021 $ 135,872 $ — The following table shows the Company’s assets and liabilities measured at fair value on a recurring basis by level within the fair value hierarchy (in thousands) as of December 31, 2020: Level 1 Level 2 Level 3 Assets: Cash equivalents $ 13,533 $ — $ — Liabilities: Warrant liability — — 474 A table providing a roll forward of the fair value of the Company’s convertible preferred stock warrant liability for the year ended December 31, 2021 is included in Note 12 —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In January 2017, Laboratory Corporation of America (“LabCorp”) and the Company entered into a strategic commercialization agreement contemporaneously with LabCorp’s participation in the Company’s sale of Series C Convertible Preferred Stock, par value $0.0001 per share. Under the agreement with LabCorp, amended in 2018, LabCorp is a non-exclusive distributor of the PreTRM test and performs certain specimen collection, processing and shipping services, for a fee. The Company paid fees related to this agreement of less than $0.1 million for each of the years ended December 31, 2021 and 2020. In July 2019, the Company entered into a consulting agreement with Blue Ox Healthcare Partners, LLC (“Blue Ox”) to advise the Company on development of strategies with the goal to obtain widespread insurance coverage for the PreTRM test. Contemporaneously with the consulting agreement, Blue Ox participated in the initial closing of the Series D Convertible Preferred Stock financing in July 2019. In October 2021, the Company entered into an additional consulting agreement with Blue Ox to advise the Company on development of strategies with the goal of increasing Medicaid coverage of the PreTRM test. Payments for this additional consulting agreement are based on the achievement of specific milestones. The Company paid fees related to these consulting agreements of $0.6 million and $0.4 million for the years ended December 31, 2021 and 2020, respectively. In June 2019, the Company entered into a master services agreement with Healthcore, Inc., a wholly-owned subsidiary of Anthem, Inc. (“Anthem”). This agreement covers a range of research projects, including Healthcore’s role as a contract research organization for the P rematurity R isk Assessment Combined With Clinical I nterventions for Improving Neonatal outco ME s (“PRIME”) study. The Company paid fees related to this agreement of $1.8 million and $1.2 million for the years ended December 31, 2021 and 2020, respectively. In November 2020, the Company entered into a Laboratory Services Agreement with Anthem related to the PRIME study. This agreement provides a contracted rate for certain tests performed pursuant to the study. The Company recognized revenues related to this agreement of $56 thousand for the year ended December 31, 2021. In February 2021, the Company entered into a Commercial Collaboration Agreement with Anthem and its affiliates (the “Commercial Collaboration Agreement”). The Commercial Collaboration Agreement provides defined payment within a defined period for use of the PreTRM test within Anthem’s network of covered members. Pursuant to the Commercial Collaboration Agreement, Anthem will purchase a certain minimum number of tests for each of the first three years of the term of the Commercial Collaboration Agreement. Additionally, Anthem has agreed to pay a certain minimum amount per year for the first three years of the term of the Commercial Collaboration Agreement. As of December 31, 2021, the Company recorded $3.1 million in other receivables related to such minimum payments, which was received in January 2022. The Company has also agreed to develop a sales, marketing, and customer service program, and to provide training and marketing to duly licensed physicians specializing in obstetrics and gynecology or family medicine, or licensed nurse midwives, at the reasonable request of Anthem. The Company and Anthem have agreed to form a Joint Operating Committee to oversee the relationship, comprised of two voting members each from Anthem and the Company. The Company will submit monthly invoices to Anthem for the sale of the PreTRM test at the negotiated rates. Anthem has been participating in the Company’s PRIME study and at the conclusion of the PRIME study, under the Commercial Collaboration Agreement, the Company has agreed to enter into Anthem’s standard lab provider agreement. Unless earlier terminated due to breach, the Commercial Collaboration Agreement will remain in effect until the later of (a) the third anniversary of the effective date or (b) the date on which Anthem has purchased a fixed number of PreTRM tests as agreed by the parties. The Commercial Collaboration Agreement with Anthem is considered to be within the scope of ASC Topic 808, Collaborative Arrangements (“ASC 808”), as the parties are active participants and exposed to the risks and rewards of the collaborative activity. The Company determined the PreTRM tests to be a performance obligation for which Anthem is a customer and a unit of account within the scope of ASC 606. The associated transaction price is based on the contractual minimum number of tests and the agreed upon defined payment amount per test. The transaction price was allocated to this single performance obligation, which will be recognized upon delivery of test results expected to occur over the term of the agreement. All other items promised to Anthem are immaterial in the context of the Commercial Collaboration Agreement. There were no material revenues related to the Commercial Collaboration Agreement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ructure</t>
        </is>
      </c>
      <c r="B1" s="2" t="inlineStr">
        <is>
          <t>12 Months Ended</t>
        </is>
      </c>
    </row>
    <row r="2">
      <c r="B2" s="2" t="inlineStr">
        <is>
          <t>Dec. 31, 2021</t>
        </is>
      </c>
    </row>
    <row r="3">
      <c r="A3" s="3" t="inlineStr">
        <is>
          <t>Stockholders' Equity Note [Abstract]</t>
        </is>
      </c>
    </row>
    <row r="4">
      <c r="A4" s="4" t="inlineStr">
        <is>
          <t>Capital Structure</t>
        </is>
      </c>
      <c r="B4" s="4" t="inlineStr">
        <is>
          <t>Capital Structure On July 19, 2021, the Company completed its IPO and issued 4,687,500 shares of its Class A common stock at a price of $16.00 per share for net proceeds of approximately $66.6 million, after deducting underwriting discounts and commissions and offering expenses payable by the Company. In connection with the IPO, all shares of convertible preferred stock converted into 22,434,130 shares of Class A common stock and 1,405,259 shares of Class B common stock. Common Stock The Company has two authorized classes of common stock, Class A and Class B. The rights of the holders of Class A and Class B common stock are identical, except with respect to voting and conversion. Each share of Class A common stock is entitled to one vote and shares of Class B common stock are non-voting. Each share of Class B common stock may be converted at any time to one share of Class A common stock at the option of its holder, subject to the ownership limitations provided for in the Company's amended and restated certificate of incorporation. The Company is authorized to issue up to 150,000,000 shares of Class A common stock, par value $0.0001 per share and 1,500,000 shares of Class B common stock, par value $0.0001 per share. There were 29,368,867 and 1,700,625 shares of Class A common stock issued and outstanding at December 31, 2021 and 2020, respectively. There were 1,405,259 and 0 shares of Class B common stock issued and outstanding at December 31, 2021 and 2020, respectively. The following shares of Class A common stock were reserved for future issuance: December 31, 2021 2020 Senior convertible preferred stock — 5,737,440 Junior convertible preferred stock — 9,819,480 Shares issuable under convertible note — 665,699 Warrants to purchase convertible preferred stock — 81,543 Warrants to purchase Class A common stock 2,788,484 2,019,590 Options to purchase Class A common stock 6,287,126 4,096,722 Class A common stock available for future grants under the 2011 Equity Incentive Plan — 388,505 Class A common stock available for future grants under the 2021 Equity Incentive Plan 3,136,737 — Class A common stock available for future grants under the 2021 Employee Stock Purchase Plan 305,089 — Total 12,517,436 22,808,979 As of December 31, 2021, all deferred offering costs related to the Company's IPO, totaling $3.1 million, had been reclassified to additional paid-in capital. As of December 31, 2020, approximately $26 thousand of deferred offering costs related to an equity offering were recorded within other assets. Convertible Preferred Stock In connection with the IPO, all shares of convertible preferred stock converted into 22,434,130 shares of Class A common stock and 1,405,259 shares of Class B common stock. No new convertible preferred stock has been issued since the IPO, and as such, there was no convertible preferred stock outstanding as of December 31, 2021. Authorized, issued and outstanding convertible preferred stock and its principal terms as of December 31, 2020 were as follows (in thousands, except share and per share amounts): Series Shares Shares Issued Original Aggregate Proceeds, Series A-1 Junior Preferred Stock 1,390 667 $ 2,079.00 $ 1,390 $ 1,390 Series A-2 Junior Preferred Stock 7,941,499 3,803,878 5.20 19,771 19,595 Series B-1 Junior Preferred Stock 2,060,000 961,994 5.20 5,000 4,914 Series B-2 Junior Preferred Stock 5,012,500 2,404,995 8.32 20,000 19,984 Series C-1 Junior Preferred Stock 5,521,905 2,647,946 12.38 32,755 32,653 Series C-2 Junior Preferred Stock 1,510,000 — 17.22 — — Series D Senior Preferred Stock 12,320,844 5,737,440 9.03 102,535 50,415 Total Convertible Preferred Stock 34,368,138 15,556,920 $ 181,451 $ 128,951 In connection with various preferred stock financings, the Company issued warrants to purchase common stock and warrants to purchase preferred stock. See Note 12 — Warrants for additional details. Preferred Stock The Company is authorized to issue up to 5,000,000 shares of preferred stock, par value $0.0001 per share. There were no preferred shares outstanding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Equity Incentive Plans In November 2011, the Company established the 2011 Employee, Director and Consultant Equity Incentive Plan (the “2011 Plan”) and reserved shares of the Company’s common stock for sale and issuance under the 2011 Plan. The 2011 Plan provides for the grant of incentive and non-statutory stock options as well as restricted stock to employees, non-employee directors, and consultants of the Company, which are to be granted at a price that is not less than 100% of the fair value of the stock at the date of grant. Options and restricted stock generally vest over a four-year period and options generally expire ten years from the date of grant. Options are exercisable only to the extent vested. The 2011 Plan terminated in November 2021, and accordingly, no additional shares are available for grant under the 2011 Plan. The 2011 Plan continues to govern outstanding awards granted under the plan. The 2021 Equity Incentive Plan (the “2021 Plan”) was adopted by the Board of Directors on June 30, 2021, approved by the Company’s stockholders in July 2021 and became effective in connection with the closing of the IPO. The 2021 Plan provides for the grant of incentive and non-statutory stock options as well as restricted stock to employees, directors and consultants of the Company. Options and restricted stock generally vest over a four-year period and options generally expire ten years from the date of grant. Options are exercisable only to the extent vested. A total of 3,966,162 shares of Class A common stock were initially reserved for issuance under the 2021 Plan. The number of shares of Class A common stock reserved for issuance under the 2021 Plan will also be increased pursuant to provisions for annual automatic increases. In addition, any shares that otherwise would be returned to the 2011 Plan as a result of the expiration or cancellation of stock options may be added to the 2021 Plan. As of December 31, 2021, there were 3,136,737 shares of the Company's Class A common stock that were available for future grants under the 2021 Plan. The 2021 Employee Stock Purchase Plan (the “2021 ESPP”) was adopted by the Board of Directors on June 30, 2021, approved by the Company’s stockholders in July 2021 and became effective in connection with the closing of the IPO. A total of 305,089 shares of Class A common stock were initially reserved for issuance under the 2021 ESPP. In addition, the number of shares reserved for future issuance under the 2021 ESPP will be increased pursuant to provisions for annual automatic evergreen increases. As of December 31, 2021, no shares had been granted under the 2021 ESPP. Stock Options Unless otherwise noted, references to “options” in the subsequent disclosures, refers to the combined incentive and non-statutory stock options issued as employee and non-employee stock-based compensation, and authorized under the 2011 Plan and the 2021 Plan. The following table summarizes information about these options granted and outstanding: Number of Weighted- Weighted- Aggregate Intrinsic Value (In Thousands) Outstanding — December 31, 2020 4,096,722 $ 1.64 7.0 $ 13,328 Granted 2,756,613 7.79 Expired (63) 207.90 Cancelled (41,906) 4.75 Exercised (524,240) 1.13 Outstanding — December 31, 2021 6,287,126 $ 4.36 7.8 $ 20,095 Vested and expected to vest at December 31, 2021 5,958,748 $ 4.23 7.7 $ 19,593 Vested and exercisable at December 31, 2021 2,793,555 $ 2.17 6.2 $ 13,297 The weighted-average grant date fair value of options granted during the years ended December 31, 2021 and 2020 was $5.64 and $0.93 per share, respectively. The total aggregate intrinsic value of options exercised during the years ended December 31, 2021 and 2020 was $3.3 million and $0.1 million, respectively. The total fair value of options vested for the years ended December 31, 2021 and 2020 was $2.2 million and $0.6 million, respectively. The fair values calculated using the Black-Scholes option pricing model were estimated on each grant date using the following assumptions: Year Ended 2021 2020 Expected volatility 59.5% - 67.1% 52.8% - 62.1% Risk-free interest rate 0.8% - 1.6% 0.4% - 1.2% Expected term (in years) 5.1 - 10.0 5.2 - 10.0 Expected dividend yield — % — % The following table presents the impact of stock-based compensation expense in the statements of operations for the periods indicated (in thousands): Year Ended 2021 2020 Research and development expense $ 1,046 $ 235 Sales and marketing expense 657 139 General and administrative expense 1,427 352 Total employee stock-based compensation $ 3,130 $ 726 At December 31, 2021, there was $12.2 million of unrecognized stock-based compensation cost related to unvested stock options which is expected to be recognized over a weighted average period of 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1"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lt Lake City, Utah</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 xml:space="preserve">Warrants Warrants to purchase common stock A certain investor of Series E Convertible Preferred Stock also received 722,223 warrants to purchase shares of Class A common stock of the Company at a price of $20.77 per share. Because these warrants are equity classified, the Company allocated the relative fair value of the cash proceeds between the Series E Convertible Preferred Stock and the warrants. Proceeds allocated to these common stock warrants on a relative fair value basis, calculated using the Black-Scholes option pricing model, were $1.1 million and were recognized as a component of additional paid-in capital in the accompanying financial statements. As an equity instrument, these warrants are not required to be remeasured to their fair value each reporting period. Concurrent with the Company's IPO, all outstanding preferred stock warrants were converted to an equal number of Class A common stock warrants. Converted warrants retained the same exercise prices. All outstanding common stock warrants were exercisable immediately when granted. All outstanding common stock warrants are exercisable for shares of Class A common stock. The Company's common stock warrants outstanding were as follows: Number of Warrants Outstanding as of: Exercise Price December 31, 2021 December 31, 2020 $ 5.20 15,979 — 9.03 1,032,404 1,009,795 10.84 1,009,795 1,009,795 12.38 8,083 — 20.77 722,223 — 2,788,484 2,019,590 The following is a summary of the Company's common stock warrant activity for the year ended December 31, 2021: Number of Warrants Outstanding — December 31, 2020 2,019,590 Issued in connection with sale of Series E convertible preferred stock 722,223 Conversion of outstanding preferred stock warrants to common stock warrants 81,543 Exercised, net shares issued (22,372) Cancelled for net exercise (12,500) Outstanding — December 31, 2021 2,788,484 Warrants to purchase preferred stock In connection with the issuance of Series D Convertible Preferred Stock, the Company issued warrants to purchase shares of Series D Convertible Preferred Stock. These warrants were exercisable for cash immediately when granted, and had a ten-year expiration. The initial fair value of these warrants was calculated using the Black-Scholes option pricing model and recorded as a reduction to additional paid-in capital and a corresponding preferred stock warrant liability. Any changes in the fair value of this warrant liability are recorded in other income (expense), net. Total adjustments to the fair value of this warrant liability resulted in other expense of $15 thousand and $0.1 million during the years ended December 31, 2021 and 2020, respectively. In connection with various debt financings, refinancing, and amendments to the Loan Agreement with the Bank, the Company has, from time to time, issued warrants to purchase shares of convertible preferred stock. Each of these warrants were exercisable for cash immediately when granted and had a ten-year expiration. The initial fair value of each these warrants was calculated using the Black-Scholes option pricing model and recorded as a reduction to the carrying value of the bank loan payable and a corresponding preferred stock liability in the year of issuance. Any changes in the fair value of these warrant liabilities are recorded in interest expense. Total adjustments to the fair value of these warrant liabilities during the years ended December 31, 2021 and 2020 resulted in $0.4 million and $0.2 million of interest expense, respectively. Concurrent with the Company's IPO, all outstanding preferred stock warrants were converted to an equal number of Class A common stock warrants. Immediately prior to the conversion, the Company adjusted the preferred stock warrant liability to fair value. See Note 8—Fair Value Measurements. The fair value of the preferred stock warrant liability was then reclassified to equity upon conversion to common stock warrants. As such, there were no outstanding warrants to purchase convertible preferred stock as of December 31, 2021, and no corresponding preferred stock warrant liability. The following table summarizes the warrants to purchase convertible preferred stock and the fair value as of December 31, 2020 (in thousands, except share and per share amounts): Fair Value as of Series Grant Date Number of Exercise December 31, Series A-2 Sep 2012 12,506 $ 5.20 $ 41 Series A-2 Sep 2014 3,473 5.20 13 Series B-1 Dec 2014 28,860 5.20 113 Series B-2 Dec 2015 6,012 8.32 22 Series C-1 Mar 2017 8,083 12.38 31 Series D Feb 2020 22,609 9.03 254 Total 81,543 $ 474 As of December 31, 2020, the fair value of preferred stock warrants outstanding was $0.5 million and was recorded in warrant liability as a long-term liability in the accompanying balance sheets. The following is a summary of the Company’s preferred stock warrant liability activity for the year ended December 31, 2021 (in thousands): Warrant Liability Outstanding — December 31, 2020 $ 474 Net increase in fair value of preferred stock warrants — recognized in other income (expense), net 15 Net increase in fair value of preferred stock warrants — recognized in interest expense 440 Recorded in equity upon conversion of preferred stock warrants to common stock warrants (929) Outstanding — December 31,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es</t>
        </is>
      </c>
      <c r="B1" s="2" t="inlineStr">
        <is>
          <t>12 Months Ended</t>
        </is>
      </c>
    </row>
    <row r="2">
      <c r="B2" s="2" t="inlineStr">
        <is>
          <t>Dec. 31, 2021</t>
        </is>
      </c>
    </row>
    <row r="3">
      <c r="A3" s="3" t="inlineStr">
        <is>
          <t>Commitments and Contingencies Disclosure [Abstract]</t>
        </is>
      </c>
    </row>
    <row r="4">
      <c r="A4" s="4" t="inlineStr">
        <is>
          <t>Commitments and Contingences</t>
        </is>
      </c>
      <c r="B4" s="4" t="inlineStr">
        <is>
          <t>Commitments and Contingencies Operating Leases The Company leases a total of approximately 24,100 square feet of office and laboratory space under a single non-cancelable operating lease with a termination date of December 31, 2022. Under the terms of the lease agreement, the Company has an option to renew the lease for one additional five-year rental period. The lease included a tenant improvement allowance from the landlord for structural and cosmetic changes to the new space. The tenant improvements were completed and delivery of possession occurred on September 1, 2018. The tenant improvement allowance has been accounted for as a liability of the Company within deferred rent and is amortized monthly as a reduction to rent expense. A corresponding leasehold improvement asset has been recorded with monthly depreciation being recorded as depreciation expense. Scheduled base rent increases of 3% occur annually each August. The Company recognizes rent expense on a straight-line basis over the term of the operating lease. The difference in actual amounts paid and amounts recorded as rent expense during the period was recorded as deferred rent on the accompanying balance sheets. For the years ended December 31, 2021 and 2020, the Company recognized rent expense of $0.4 million. Amounts classified as deferred rent at December 31, 2021 and 2020 totaled $0.1 million and $0.3 million, respectively. Capital Leases The full value of all leased equipment, including advance payments, are classified as assets on the Company’s balance sheets. The portion of the future payments designated as principal repayment are classified as a capital lease obligation. As of December 31, 2021, the Company classified the aggregate amount of scheduled capital lease obligation payments due within twelve months of the date of the financial statements, $0.1 million, as a current liability, and the remaining $0.1 million due thereafter, in other liabilities. The following table presents the Company’s future minimum lease payments as of December 31, 2021 (in thousands): 2022 2023 2024 and thereafter Total Operating leases $ 604 $ — $ — $ 604 Capital leases 80 55 — 135 Total $ 684 $ 55 $ — $ 739 Indemnification The Company has agreed to indemnify its officers and directors for certain events or occurrences, while the officer or director is or was serving at the Company’s request in such capacity. The maximum amount of potential future indemnification is unlimited; however, the Company purchases director and officer insurance coverage that provides for corporate reimbursements of covered obligations that limits the Company’s exposure and enables it to recover a portion of potential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December 31, 2021 and 2020. The Company has never incurred costs to defend lawsuits or settle claims related to these indemnification agreements. Employee Agreements The Company has signed various employment agreements with key executiv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 Legal Matters The Company is not currently a party to any material litigation or other material legal proceedings. The Company may, from time to time, be involved in various legal proceedings arising from the normal course of business activities, and an unfavorable resolution of any of these matters could materially affect the Company’s future results of operations, cash flow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has not recorded any income tax expense for the years ended December 31, 2021 and 2020 due to its history of operating losses. The provision for income taxes includes the following components for the years ended December 31, 2021 and 2020 (in thousands): Year Ended 2021 2020 Current: Federal $ — $ — State — — Total current benefit (provision) $ — $ — Deferred: Federal $ 8,049 $ 3,658 State 1,239 1,498 Change in valuation allowance (9,288) (5,156) Total deferred benefit (provision) $ — $ — Total income tax benefit (provision) $ — $ — The benefit (provision) for income taxes differs from the amount computed at federal statutory rates as follows (in thousands): Year Ended December 31, 2021 2020 Computed Federal income tax benefit (expense) at the statutory rate $ 7,351 21.00 % $ 4,167 21.00 % R&amp;D credits 440 1.26 % 304 1.53 % Equity-based expenses 187 0.53 % (136) (0.68) % State income taxes, net of federal benefit 998 2.85 % 1,065 5.36 % State net operating loss carryforward true up (72) (0.21) % 49 0.25 % Change in statutory rates (16) (0.05) % — — % PPP loan forgiveness 221 0.63 % — — % Other 179 0.51 % (294) (1.48) % Valuation allowance (9,288) (26.52) % (5,156) (25.98) % Income tax benefit (provision) $ — — % $ — — % Significant components of the Company’s net deferred income tax assets (liabilities) are as follows (in thousands): December 31, 2021 2020 Deferred tax assets: Net operating loss carryforwards $ 39,423 $ 31,234 R&amp;D 2,472 2,033 Accruals and reserves 621 419 Equity-based compensation 628 220 Depreciation and amortization 5 — Other 4 2 Total deferred tax asset before allowance 43,153 33,908 Less: valuation allowance (43,153) (33,864) Total deferred tax asset — 44 Deferred tax liabilities: Depreciation and amortization — (44) Net deferred tax assets $ — $ — Management assesses the available positive and negative evidence to estimate if sufficient future taxable income will be generated to use the existing deferred tax assets. A significant piece of objective negative evidence evaluated is the cumulative loss incurred since inception. Such objective evidence limits the ability to consider other subjective evidence such as the Company’s projections for future growth. On the basis of this evaluation, a full valuation allowance of $43.2 million and $33.9 million has been recorded as of December 31, 2021 and 2020, respectively, as it is more likely than not that the deferred tax assets will not be realized. The valuation allowance increased by $9.3 million and $5.2 million for the years ended December 31, 2021 and 2020, respectively. Accordingly, there is no tax benefit presented in the accompanying financial statements. The Company is subject to minimum taxes in several of the state jurisdictions where it files income tax returns. The amounts paid are immaterial and not presented above as a component of the current state tax provision. As of December 31, 2021, the Company had U.S. federal and state net operating loss carryforwards of approximately $159.9 million and $96.0 million, respectively. Of the federal net operating loss carryforward amount, $89.6 million can be carried forward indefinitely, while the remainder begins to expire after 2028, if not utilized. The state net operating loss carryforward amounts begin to expire at various dates after 2023. Because of the change of ownership provisions of the Tax Reform Act of 1986, use of a portion of the Company’s NOL and tax credit carryforwards may be limited in future periods. Further, a portion of the carryforwards may expire before being applied to reduce future income tax liabilities. There are currently no federal or state tax audits in progress. All prior tax years remain subject to examination by Federal and State of Utah authorities due to the existence of net operating loss carryforwards. The Company recognizes the tax benefit of an uncertain tax position only if it is more likely than not that a tax position will be sustained upon examination by the appropriate taxing authorities, based on technical merits. The reversal of the uncertain tax positions would not affect the Company’s effective tax rate to the extent that it continues to maintain a full valuation allowance against its deferred tax assets. As of December 31, 2021 and 2020, the Company did not record any material interest expense or penalties related to uncertain tax positions or the settlement of audits for prior periods. The Company does not expect a significant increase or decrease in its uncertain tax positions within the next 12 months. A reconciliation of the beginning and ending amount of uncertain tax positions (in thousands): Year Ended 2021 2020 Balance at the beginning of the year $ 1,354 $ 1,152 Gross increases—prior period — — Gross increases—current period 294 202 Balance at the end of the year $ 1,648 $ 1,3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et loss per share For the year ended December 31, 2021, the Company calculated net loss per share of Class A and Class B common stock using the two-class method. For periods in which the Company reports a net loss, all potentially dilutive shares are anti-dilutive and are therefore excluded from the calculation of diluted net loss per share. For the year ended December 31, 2021, the Company reported a net loss and as such, basic and diluted net loss per share are the same.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year ended December 31, 2021. The Company issued certain shares of convertible preferred stock that were outstanding until the Company's IPO and were concluded to be participating securities. For the year ended December 31, 2020, there was only one class of common stock outstanding. Due to the presence of participating securities, the Company calculated net loss per share for the year ended December 31, 2020 using the more dilutive of the treasury stock or the two-class method. For periods presented in which the Company reports a net loss, the losses are not allocated to the participating securities. As the Company reported a net loss during the year ended December 31, 2020, diluted net loss per share was the same as basic net loss per share, since dilutive common shares are not assumed to have been issued if their effect is anti-dilutive. The preferred stock converted to common stock in July 2021 as part of the Company's IPO. See Note 10—Capital Structure for additional details. The following table sets forth the computation of basic and diluted net loss per share of Class A and Class B common stock for the year ended December 31, 2021 (in thousands, except share and per share amounts): Year Ended Class A Class B Net loss $ (33,518) $ (1,491) Weighted average common stock outstanding, basic and diluted 14,364,040 639,104 Net loss per share — basic and diluted $ (2.33) $ (2.33) The following table sets forth the computation of the basic and diluted net loss per share for the year ended December 31, 2020 (in thousands, except share and per share amounts): Year Ended Net loss $ (19,848) Weighted average common stock outstanding, basic and diluted 1,555,745 Net loss per share — basic and diluted $ (12.76) The Company excluded the following potentially dilutive securities, presented based on amounts outstanding at each period end, from the computation of diluted net loss per share for the periods indicated because their impact would have been anti-dilutive: December 31, 2021 2020 Junior convertible preferred stock — 9,819,480 Senior convertible preferred stock — 5,737,440 Shares issuable under convertible note — 665,699 Warrants to purchase convertible preferred stock — 81,543 Warrants to purchase Class A common stock 2,788,484 2,019,590 Options to purchase Class A common stock 6,287,126 4,096,722 Total 9,075,610 22,420,4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y reference in these notes to applicable accounting guidance is meant to refer to the authoritative U.S. GAAP included in the Accounting Standards Codification (“ASC”), and Accounting Standards Updates (“ASU”) issued by the Financial Accounting Standards Board (“FASB”).</t>
        </is>
      </c>
    </row>
    <row r="5">
      <c r="A5" s="4" t="inlineStr">
        <is>
          <t>Reverse Stock Split</t>
        </is>
      </c>
      <c r="B5" s="4" t="inlineStr">
        <is>
          <t>Reverse Stock Split On June 30, 2021, the Company’s board of directors (the “Board of Directors”) approved a 1-for-2.079 reverse stock split of the Company’s common stock and redeemable convertible preferred stock, which was effective by amendment to the Company’s charter on July 7, 2021. The par value and authorized shares of the common stock and redeemable convertible preferred stock were not adjusted as a result of the reverse stock split. All issued and outstanding common stock, warrants, options to purchase common stock and per share amounts contained in the financial statements have been retroactively adjusted to give effect to the reverse stock split for all periods presented.</t>
        </is>
      </c>
    </row>
    <row r="6">
      <c r="A6" s="4" t="inlineStr">
        <is>
          <t>Use of Estimates</t>
        </is>
      </c>
      <c r="B6" s="4" t="inlineStr">
        <is>
          <t>Use of Estimates The preparation of the financial statements in conformity with U.S. GAAP requires the Company’s management to make estimates and assumptions that affect the amounts reported in the financial statements and accompanying notes. On an ongoing basis, the Company evaluates its estimates, including those related to the determination of fair value of its stock options, fair value of its common and preferred stock warrants, fair value of its marketable securities, valuation of deferred tax assets resulting from net operating losses, and useful lives of property and equipment. The Company bases these estimates on historical and anticipated results, trends, and various other assumptions that the Company believes are reasonable under the circumstances, including assumptions as to future events. Actual results could differ materially from those estimates. The COVID-19 pandemic and the rapidly evolving actions of governments, private sector participants and the public in an effort to contain the spread of the COVID-19 virus and address its impacts have intensified and have had significant direct and indirect effects on businesses and commerce. The extent to which the COVID-19 pandemic may impact the Company’s business, financial condition, cash flows, and results of operations, in particular, will depend on future developments that are highly uncertain, many of which are outside the Company’s control. Such developments include the availability and effectiveness of actions taken to contain or treat COVID-19, the ultimate geographic spread and duration of the pandemic, the extent and duration of a resurgence of the COVID-19 virus and variant strains thereof, new information concerning the severity of the COVID-19 virus, the effectiveness and intensity of measures to contain the COVID-19 virus and the economic impact of the pandemic and the reactions to it. Such developments, among others, depending on their nature, duration, and intensity, could have a significant adverse effect on the Company’s business, financial condition, cash flows, and results of operations. There were no significant estimates contained in the preparation of the Company’s financial statements or impacts to the Company’s financial statements for the year ended December 31, 2021 that were a direct result of the COVID-19 pandemic. The Company is not aware of any specific event or circumstance that would require an update to its estimates, judgments and assumptions or a revision of the carrying value of the Company’s assets or liabilities as of the date of the financial statements.</t>
        </is>
      </c>
    </row>
    <row r="7">
      <c r="A7" s="4" t="inlineStr">
        <is>
          <t>Cash and Cash Equivalents</t>
        </is>
      </c>
      <c r="B7" s="4" t="inlineStr">
        <is>
          <t>Cash and cash equivalentsThe Company considers all highly liquid financial instruments with maturities of 90 days or less at the date of purchase to be cash equivalents. As of December 31, 2021, cash and cash equivalents consisted of cash, money market funds, and commercial paper. As of December 31, 2020, cash and cash equivalents consisted of cash and money market funds. Cash and cash equivalents are stated at fair value.</t>
        </is>
      </c>
    </row>
    <row r="8">
      <c r="A8" s="4" t="inlineStr">
        <is>
          <t>Marketable Securities</t>
        </is>
      </c>
      <c r="B8" s="4" t="inlineStr">
        <is>
          <t xml:space="preserve">Marketable Securities The Company has classified its marketable securities, all of which are debt securities, as available-for-sale securities. These securities are carried at estimated fair value with any unrealized gains and losses, net of the related tax effect, included in accumulated other comprehensive loss in stockholders' equity (deficit) until realized. Gains and losses on marketable security transactions are reported on the specific-identification method. </t>
        </is>
      </c>
    </row>
    <row r="9">
      <c r="A9" s="4" t="inlineStr">
        <is>
          <t>Concentration of Credit Risk</t>
        </is>
      </c>
      <c r="B9" s="4" t="inlineStr">
        <is>
          <t>Concentration of credit risk Financial instruments that potentially subject the Company to concentrations of credit risk consist primarily of cash and cash equivalents and marketable securities. The Company maintains bank deposits in accounts at federally insured financial institutions and these deposits may exceed federally insured limits. The Company is exposed to credit risk in the event of default by the financial institution holding its cash to the extent recorded in the balance sheet. The Company has not experienced any losses on its deposits of cash. The Company's cash equivalents consist of money market funds and investment grade commercial paper. Marketable securities consist of investments in U.S. government securities, U.S. federal agency securities, and investment grade corporate securities. The Company's investment portfolio in corporate debt securities is highly liquid and diversified among individual issuers. The Company did not experience any credit losses related to its investment portfolio for the year ended December 31, 2021.</t>
        </is>
      </c>
    </row>
    <row r="10">
      <c r="A10" s="4" t="inlineStr">
        <is>
          <t>Property and Equipment</t>
        </is>
      </c>
      <c r="B10" s="4" t="inlineStr">
        <is>
          <t>Property and Equipment Property and equipment are recorded at cost less accumulated depreciation and amortization. Depreciation and amortization are computed using the straight-line method over the shorter of estimated useful lives of the assets or the respective lease term. The estimated useful life of each asset category is as follows: Computer equipment 3 years Software 3 years Machinery and equipment 5 years Furniture and fixtures 5 years Leasehold improvements Shorter of useful life or remaining lease term</t>
        </is>
      </c>
    </row>
    <row r="11">
      <c r="A11" s="4" t="inlineStr">
        <is>
          <t>Leases</t>
        </is>
      </c>
      <c r="B11" s="4" t="inlineStr">
        <is>
          <t>Leases The Company rents its facilities under an operating lease agreement and recognizes related rent expense on a straight-line basis over the term of the lease. The lease agreement contains an incentive allowance, rent holidays, scheduled rent increases, and renewal options. Rent holidays and scheduled rent increases are included in the determination of rent expense to be recorded over the lease term. Renewals are not assumed in the determination of the lease term unless they are deemed to be reasonably assured at the inception of the lease. The Company recognizes rent expense beginning on the date it obtains the legal right to use and control the leased space.</t>
        </is>
      </c>
    </row>
    <row r="12">
      <c r="A12" s="4" t="inlineStr">
        <is>
          <t>Revenue</t>
        </is>
      </c>
      <c r="B12" s="4" t="inlineStr">
        <is>
          <t>Deferred Revenue The Company recognizes deferred revenue in accordance with ASC Topic 606, Revenue from Contracts with Customers ("ASC 606"). Deferred revenue is recognized when a customer pays consideration, or the Company has a right to an amount of consideration that is unconditional before the Company transfers the good or service to the customer. The Company's deferred revenue balance as of December 31, 2021 relates to certain contractual minimum payments received by the Company as part of its commercial collaboration agreements. Deferred revenue is recognized as revenue when the Company delivers PreTRM test results to customers pursuant to its commercial collaboration agreements. Revenue Recognition Revenue is generated from the sale of PreTRM tests. The Company recognizes revenue based on accounting standards applied to determine the measurement of revenue and timing of when it is recognized. The Company applies a five-step approach to: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pplies the five-step model when it is probable that the entity will collect the consideration it is entitled to in exchange for fulfilling its performance obligation. The Company recognizes revenue upon delivery of test results, which it considers to be the only performance obligation, and allocates all of the transaction price to this performance obligation. Cost of Revenue Cost of revenue reflects the aggregate costs incurred in delivering the proteomic testing results to clinicians and includes expenses for third-party specimen collection and shipping costs, as well as the Company’s lab personnel, materials and supplies, equipment and infrastructure expenses associated with clinical testing, and allocated overhead including rent and equipment depreciation. Costs associated with performing the Company’s tests are recorded as the tests are processed regardless of whether and when revenue is recognized with respect to such tests.</t>
        </is>
      </c>
    </row>
    <row r="13">
      <c r="A13" s="4" t="inlineStr">
        <is>
          <t>Research and Development Expense</t>
        </is>
      </c>
      <c r="B13" s="4" t="inlineStr">
        <is>
          <t>Research and Development Expenses The Company expenses all research and development costs as they are incurred. Research and development expenses consist primarily of personnel costs, stock-based compensation charges, clinical trial costs, and third-party contracted services associated with research and development. The Company recognizes expense associated with third-party contracted services based on the completion of activities as specified in the applicable contracts. Costs incurred under contracts with clinical sites are generally accrued as patient encounters occur, consistent with the terms outlined in the associated contract. Upon termination of contracts with third parties, the Company’s obligations are limited to costs incurred or committed to date. As a result, accrued research and development expenses represent the estimated contractual liability to third parties at the reported period.</t>
        </is>
      </c>
    </row>
    <row r="14">
      <c r="A14" s="4" t="inlineStr">
        <is>
          <t>Share-based Compensation</t>
        </is>
      </c>
      <c r="B14" s="4" t="inlineStr">
        <is>
          <t>Stock-based Compensation The Company recognizes stock-based compensation for all stock-based awards in accordance with ASC 718, C ompensation-Stock Compensation , which requires an entity to measure the cost of employee services received in exchange for an award of equity instruments based on the grant-date fair value of the award. The Company estimates the fair value of share-based awards issued under its employee compensation plans using the Black-Scholes option pricing model. Input assumptions used in calculating the fair value of stock-based awards represent management’s estimates and involve inherent uncertainties and the application of management’s judgment. These input assumptions include the expected term of the awards, the expected common stock price volatility over the term of the awards, risk-free interest rates, and the expected dividend yield. Prior to the Company's IPO in July 2021, the fair value of the Company's common stock underlying stock-based awards was estimated on each grant date by the Board of Directors. In order to determine the fair value of the Company's common stock underlying option grants, the Board of Directors considered, among other thing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For all option grants subsequent to the Company's IPO in July 2021, the fair value of the Company's Class A common stock was determined by using the closing price per share of the Company's Class A common stock as reported on Nasdaq. The Company uses the simplified calculation of expected life. Volatility is based on an average of the historical volatility of the Company's common stock and the volatilities of the common stock of select comparable publicly-traded entities with characteristics similar to those of the Company. The risk-free rate is based on the U.S. Treasury yield curve in effect at the time of grant for periods corresponding with the expected life of the option. Forfeitures are estimated at the time of grant based on the Company’s historical experience and are adjusted as necessary. The fair value of equity awards is recognized as compensation cost on a straight-line basis by the Company over the employee’s requisite service period (vesting period). All stock-based compensation costs are recorded in the statements of operations and comprehensive loss based upon the underlying employee’s role within the Company.</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statements of operations and comprehensive loss. Any accrued interest and penalties related to uncertain tax positions will be reflected as a liability in the balance sheets. Retirement Savings Plan</t>
        </is>
      </c>
    </row>
    <row r="16">
      <c r="A16" s="4" t="inlineStr">
        <is>
          <t>Segments</t>
        </is>
      </c>
      <c r="B16" s="4" t="inlineStr">
        <is>
          <t>Segments The Company operates as one operating segment, which is developing and commercializing its medical diagnostic products. The Company’s chief operating decision maker, its chief executive officer, reviews financial information on an aggregate basis for making decisions regarding resource allocation and assessing performance.</t>
        </is>
      </c>
    </row>
    <row r="17">
      <c r="A17" s="4" t="inlineStr">
        <is>
          <t>Comprehensive Loss</t>
        </is>
      </c>
      <c r="B17" s="4" t="inlineStr">
        <is>
          <t>Comprehensive LossComprehensive loss consists of net loss and other gains and losses affecting stockholders’ equity (deficit) that, under U.S. GAAP, are excluded from net loss. For the year ended December 31, 2021, comprehensive loss includes unrealized losses on the Company's available-for-sale debt securities. For the year ended December 31, 2020, comprehensive loss was the same as net loss.</t>
        </is>
      </c>
    </row>
    <row r="18">
      <c r="A18" s="4" t="inlineStr">
        <is>
          <t>Net Loss per Share</t>
        </is>
      </c>
      <c r="B18" s="4" t="inlineStr">
        <is>
          <t xml:space="preserve">Net Loss per Share Basic net loss per share is calculated by dividing net loss by the weighted-average number of shares of common stock outstanding for the period, without consideration of potentially dilutive securities. Diluted net loss per share is computed by dividing net loss by the weighted-average number of shares of common stock and potentially dilutive securities outstanding for the period. For purposes of the diluted net loss per share calculation, stock options and warrants to purchase common stock are considered to be potentially dilutive securities. For periods in which the Company reports a net loss, all potentially dilutive shares are anti-dilutive and are therefore excluded from the calculation of diluted net loss per share. After the Company's IPO, the Company has two classes of common stock and calculates net loss per share using the two-class method. The rights, including the liquidation and dividend rights, of the holders of the Company's Class A and Class B common stock are identical, except with respect to voting and conversion. The undistributed earnings for each period are allocated based on the contractual participation rights of the Class A and Class B common shares as if the earnings for the period had been distributed. As the liquidation and dividend rights are identical, the undistributed earnings are allocated on a proportionate basis and the resulting amount per share for Class A and Class B common stock was the same for the year ended December 31, 2021. The Company issued certain shares of convertible preferred stock that were outstanding until the Company's IPO and were concluded to be participating securities. For the year ended December 31, 2020, there was only one class of common stock outstanding. Due to the presence of participating securities, the Company calculated net loss per share for the year ended December 31, 2020 using the more dilutive of the treasury stock or the two-class method. For periods presented in </t>
        </is>
      </c>
    </row>
    <row r="19">
      <c r="A19" s="4" t="inlineStr">
        <is>
          <t>Recently Issued Accounting Pronouncements Not Yet Adopted</t>
        </is>
      </c>
      <c r="B19" s="4" t="inlineStr">
        <is>
          <t>Recently Issued Accounting Pronouncements Not Yet Adopted In February 2016, the FASB issued ASU 2016-02, Leases (Topic 842). Under the new guidance, lessees will be required to recognize a lease liability and a right-of-use asset for all leases (with the exception of short-term leases) at the commencement date. The standard was effective for public entities for fiscal years beginning after December 15, 2018 and for private companies for fiscal years beginning after December 15, 2021. The Company expects to adopt this new standard on January 1, 2022 and currently anticipates approximately $0.6 million of new lease liabilities and $0.5 million of new right-of-use assets related to its operating leases to be recorded as of the adoption date. In December 2019, the FASB issued ASU 2019-12, Income Taxes (Topic 740): Simplifying the Accounting for Income Taxes . This standard removes certain exceptions for investments, intra-period allocations and interim calculations, and adds guidance to reduce complexity in accounting for income taxes. This standard will be effective for the Company on January 1, 2022, with early adoption permitted. The Company is currently evaluating the potential impact this standard may have on its financial statements and disclosures. In June 2016, the FASB issued ASU 2016-13, Financial Instruments—Credit Losses (Topic 326): Measurement of Credit Losses on Financial Instruments . The objective of the standard is to provide information about expected credit losses on financial instruments at each reporting date and to change how other-than-temporary impairments on investment securities are recorded. The guidance is effective for the Company beginning on January 1, 2023, with early adoption permitted. The Company is currently evaluating the impact the standard may have on its financial statements and related disclosures. Other recent accounting pronouncements issued by the FASB (including its Emerging Issues Task Force), the American Institute of Certified Public Accountants, and the SEC did not, or are not believed by the Company’s management to, have a material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Schedule of Property and Equipment, Useful Life</t>
        </is>
      </c>
      <c r="B4" s="4" t="inlineStr">
        <is>
          <t xml:space="preserve">The estimated useful life of each asset category is as follows: Computer equipment 3 years Software 3 years Machinery and equipment 5 years Furniture and fixtures 5 years Leasehold improvements Shorter of useful life or remaining lease term The following table presents the components of property and equipment, net, as of December 31, 2021 and 2020 (in thousands): December 31, 2021 2020 Laboratory equipment $ 5,033 $ 4,194 Computer equipment 1,212 767 Leasehold improvements 710 701 Software 465 373 Furniture and fixtures 320 292 Total property and equipment 7,740 6,327 Less accumulated depreciation and amortization (5,967) (5,362) Property and equipment, net $ 1,773 $ 9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Dec. 31, 2021</t>
        </is>
      </c>
    </row>
    <row r="3">
      <c r="A3" s="3" t="inlineStr">
        <is>
          <t>Cash and Cash Equivalents [Abstract]</t>
        </is>
      </c>
    </row>
    <row r="4">
      <c r="A4" s="4" t="inlineStr">
        <is>
          <t>Schedule of Cash, Cash Equivalents and Marketable Securities by Major Security Type</t>
        </is>
      </c>
      <c r="B4" s="4" t="inlineStr">
        <is>
          <t xml:space="preserve">The Company's cash, cash equivalents and marketable securities by major security type as of December 31, 2021 were as follows (in thousands): December 31, 2021 Amortized Cost Gross Unrealized Gains Gross Unrealized Losses Fair Value Cash and cash equivalents: Cash $ 70 $ — $ — $ 70 Money market funds 4,021 — — 4,021 Commercial paper 54,843 — (2) 54,841 Total cash and cash equivalents 58,934 — (2) 58,932 Current marketable securities: Commercial paper 39,696 — (24) 39,672 Corporate debt securities 6,515 — (4) 6,511 Total current marketable securities 46,211 — (28) 46,183 Long-term marketable securities: U.S. federal agency securities 25,787 — (112) 25,675 U.S. government securities 8,694 — (38) 8,656 Corporate debt securities 520 — (3) 517 Total long-term marketable securities 35,001 — (153) 34,848 Total cash, cash equivalents and marketable securities $ 140,146 $ — $ (183) $ 139,963 </t>
        </is>
      </c>
    </row>
    <row r="5">
      <c r="A5" s="4" t="inlineStr">
        <is>
          <t>Schedule of Marketable Securities Classified by Contractual Maturities</t>
        </is>
      </c>
      <c r="B5" s="4" t="inlineStr">
        <is>
          <t xml:space="preserve">The Company's marketable securities classified by contractual maturities as of December 31, 2021 were as follows (in thousands): Amortized Cost Fair Value Due within one year $ 46,211 $ 46,183 Due after one year through five years 35,001 34,848 Total $ 81,212 $ 81,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 Net</t>
        </is>
      </c>
      <c r="B4" s="4" t="inlineStr">
        <is>
          <t xml:space="preserve">The estimated useful life of each asset category is as follows: Computer equipment 3 years Software 3 years Machinery and equipment 5 years Furniture and fixtures 5 years Leasehold improvements Shorter of useful life or remaining lease term The following table presents the components of property and equipment, net, as of December 31, 2021 and 2020 (in thousands): December 31, 2021 2020 Laboratory equipment $ 5,033 $ 4,194 Computer equipment 1,212 767 Leasehold improvements 710 701 Software 465 373 Furniture and fixtures 320 292 Total property and equipment 7,740 6,327 Less accumulated depreciation and amortization (5,967) (5,362) Property and equipment, net $ 1,773 $ 9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and Other Current Liabilities (Tables)</t>
        </is>
      </c>
      <c r="B1" s="2" t="inlineStr">
        <is>
          <t>12 Months Ended</t>
        </is>
      </c>
    </row>
    <row r="2">
      <c r="B2" s="2" t="inlineStr">
        <is>
          <t>Dec. 31, 2021</t>
        </is>
      </c>
    </row>
    <row r="3">
      <c r="A3" s="3" t="inlineStr">
        <is>
          <t>Accounts Payable and Accrued Liabilities, Current [Abstract]</t>
        </is>
      </c>
    </row>
    <row r="4">
      <c r="A4" s="4" t="inlineStr">
        <is>
          <t>Schedule of Components of Accrued and Other Current Liabilities</t>
        </is>
      </c>
      <c r="B4" s="4" t="inlineStr">
        <is>
          <t xml:space="preserve">The following table presents the components of accrued and other current liabilities as of December 31, 2021 and 2020 (in thousands): December 31, 2021 2020 Accrued compensation $ 2,498 $ 996 Accrued paid time off 460 290 Bank loan final payment fee — 100 Other current liabilities 927 191 Total accrued and other current liabilities $ 3,885 $ 1,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chedule of Components of Other Income (Expense), Net</t>
        </is>
      </c>
      <c r="B4" s="4" t="inlineStr">
        <is>
          <t>The following table presents the components of other income (expense), net, for the years ended December 31, 2021 and 2020 (in thousands): Year Ended 2021 2020 Interest income $ 145 $ 42 Fair value remeasurements (15) (80) Gain on extinguishment of PPP loan 1,050 — Other losses, net (48) — Other income (expense), net $ 1,132 $ (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Dec. 31, 2021</t>
        </is>
      </c>
      <c r="C1" s="2" t="inlineStr">
        <is>
          <t>Dec. 31, 2020</t>
        </is>
      </c>
    </row>
    <row r="2">
      <c r="A2" s="3" t="inlineStr">
        <is>
          <t>Current assets:</t>
        </is>
      </c>
    </row>
    <row r="3">
      <c r="A3" s="4" t="inlineStr">
        <is>
          <t>Cash and cash equivalents</t>
        </is>
      </c>
      <c r="B3" s="5" t="n">
        <v>58932</v>
      </c>
      <c r="C3" s="5" t="n">
        <v>13533</v>
      </c>
    </row>
    <row r="4">
      <c r="A4" s="4" t="inlineStr">
        <is>
          <t>Marketable securities</t>
        </is>
      </c>
      <c r="B4" s="6" t="n">
        <v>46183</v>
      </c>
      <c r="C4" s="6" t="n">
        <v>0</v>
      </c>
    </row>
    <row r="5">
      <c r="A5" s="4" t="inlineStr">
        <is>
          <t>Accounts receivable</t>
        </is>
      </c>
      <c r="B5" s="6" t="n">
        <v>27</v>
      </c>
      <c r="C5" s="6" t="n">
        <v>2</v>
      </c>
    </row>
    <row r="6">
      <c r="A6" s="4" t="inlineStr">
        <is>
          <t>Other receivables</t>
        </is>
      </c>
      <c r="B6" s="6" t="n">
        <v>3116</v>
      </c>
      <c r="C6" s="6" t="n">
        <v>0</v>
      </c>
    </row>
    <row r="7">
      <c r="A7" s="4" t="inlineStr">
        <is>
          <t>Prepaid expenses and other current assets</t>
        </is>
      </c>
      <c r="B7" s="6" t="n">
        <v>1993</v>
      </c>
      <c r="C7" s="6" t="n">
        <v>198</v>
      </c>
    </row>
    <row r="8">
      <c r="A8" s="4" t="inlineStr">
        <is>
          <t>Total current assets</t>
        </is>
      </c>
      <c r="B8" s="6" t="n">
        <v>110251</v>
      </c>
      <c r="C8" s="6" t="n">
        <v>13733</v>
      </c>
    </row>
    <row r="9">
      <c r="A9" s="4" t="inlineStr">
        <is>
          <t>Property and equipment, net</t>
        </is>
      </c>
      <c r="B9" s="6" t="n">
        <v>1773</v>
      </c>
      <c r="C9" s="6" t="n">
        <v>965</v>
      </c>
    </row>
    <row r="10">
      <c r="A10" s="4" t="inlineStr">
        <is>
          <t>Long-term marketable securities</t>
        </is>
      </c>
      <c r="B10" s="6" t="n">
        <v>34848</v>
      </c>
      <c r="C10" s="6" t="n">
        <v>0</v>
      </c>
    </row>
    <row r="11">
      <c r="A11" s="4" t="inlineStr">
        <is>
          <t>Other assets</t>
        </is>
      </c>
      <c r="B11" s="6" t="n">
        <v>157</v>
      </c>
      <c r="C11" s="6" t="n">
        <v>98</v>
      </c>
    </row>
    <row r="12">
      <c r="A12" s="4" t="inlineStr">
        <is>
          <t>Total assets</t>
        </is>
      </c>
      <c r="B12" s="6" t="n">
        <v>147029</v>
      </c>
      <c r="C12" s="6" t="n">
        <v>14796</v>
      </c>
    </row>
    <row r="13">
      <c r="A13" s="3" t="inlineStr">
        <is>
          <t>Current liabilities:</t>
        </is>
      </c>
    </row>
    <row r="14">
      <c r="A14" s="4" t="inlineStr">
        <is>
          <t>Accounts payable</t>
        </is>
      </c>
      <c r="B14" s="6" t="n">
        <v>1197</v>
      </c>
      <c r="C14" s="6" t="n">
        <v>441</v>
      </c>
    </row>
    <row r="15">
      <c r="A15" s="4" t="inlineStr">
        <is>
          <t>Accrued and other current liabilities</t>
        </is>
      </c>
      <c r="B15" s="6" t="n">
        <v>3885</v>
      </c>
      <c r="C15" s="6" t="n">
        <v>1577</v>
      </c>
    </row>
    <row r="16">
      <c r="A16" s="4" t="inlineStr">
        <is>
          <t>Accrued interest on convertible note</t>
        </is>
      </c>
      <c r="B16" s="6" t="n">
        <v>0</v>
      </c>
      <c r="C16" s="6" t="n">
        <v>996</v>
      </c>
    </row>
    <row r="17">
      <c r="A17" s="4" t="inlineStr">
        <is>
          <t>Deferred rent, current portion</t>
        </is>
      </c>
      <c r="B17" s="6" t="n">
        <v>139</v>
      </c>
      <c r="C17" s="6" t="n">
        <v>130</v>
      </c>
    </row>
    <row r="18">
      <c r="A18" s="4" t="inlineStr">
        <is>
          <t>Capital lease obligation, current portion</t>
        </is>
      </c>
      <c r="B18" s="6" t="n">
        <v>74</v>
      </c>
      <c r="C18" s="6" t="n">
        <v>69</v>
      </c>
    </row>
    <row r="19">
      <c r="A19" s="4" t="inlineStr">
        <is>
          <t>Deferred revenue</t>
        </is>
      </c>
      <c r="B19" s="6" t="n">
        <v>3116</v>
      </c>
      <c r="C19" s="6" t="n">
        <v>0</v>
      </c>
    </row>
    <row r="20">
      <c r="A20" s="4" t="inlineStr">
        <is>
          <t>Convertible promissory note, current portion</t>
        </is>
      </c>
      <c r="B20" s="6" t="n">
        <v>0</v>
      </c>
      <c r="C20" s="6" t="n">
        <v>4353</v>
      </c>
    </row>
    <row r="21">
      <c r="A21" s="4" t="inlineStr">
        <is>
          <t>Loans payable, current portion</t>
        </is>
      </c>
      <c r="B21" s="6" t="n">
        <v>0</v>
      </c>
      <c r="C21" s="6" t="n">
        <v>3676</v>
      </c>
    </row>
    <row r="22">
      <c r="A22" s="4" t="inlineStr">
        <is>
          <t>Total current liabilities</t>
        </is>
      </c>
      <c r="B22" s="6" t="n">
        <v>8411</v>
      </c>
      <c r="C22" s="6" t="n">
        <v>11242</v>
      </c>
    </row>
    <row r="23">
      <c r="A23" s="4" t="inlineStr">
        <is>
          <t>Deferred rent</t>
        </is>
      </c>
      <c r="B23" s="6" t="n">
        <v>0</v>
      </c>
      <c r="C23" s="6" t="n">
        <v>139</v>
      </c>
    </row>
    <row r="24">
      <c r="A24" s="4" t="inlineStr">
        <is>
          <t>Loans payable, net of current portion</t>
        </is>
      </c>
      <c r="B24" s="6" t="n">
        <v>0</v>
      </c>
      <c r="C24" s="6" t="n">
        <v>348</v>
      </c>
    </row>
    <row r="25">
      <c r="A25" s="4" t="inlineStr">
        <is>
          <t>Preferred stock warrant liability</t>
        </is>
      </c>
      <c r="B25" s="6" t="n">
        <v>0</v>
      </c>
      <c r="C25" s="6" t="n">
        <v>474</v>
      </c>
    </row>
    <row r="26">
      <c r="A26" s="4" t="inlineStr">
        <is>
          <t>Capital lease obligation, net of current portion</t>
        </is>
      </c>
      <c r="B26" s="6" t="n">
        <v>54</v>
      </c>
      <c r="C26" s="6" t="n">
        <v>127</v>
      </c>
    </row>
    <row r="27">
      <c r="A27" s="4" t="inlineStr">
        <is>
          <t>Total liabilities</t>
        </is>
      </c>
      <c r="B27" s="6" t="n">
        <v>8465</v>
      </c>
      <c r="C27" s="6" t="n">
        <v>12330</v>
      </c>
    </row>
    <row r="28">
      <c r="A28" s="4" t="inlineStr">
        <is>
          <t>Commitments and Contingencies</t>
        </is>
      </c>
      <c r="B28" s="4" t="inlineStr">
        <is>
          <t xml:space="preserve"> </t>
        </is>
      </c>
      <c r="C28" s="4" t="inlineStr">
        <is>
          <t xml:space="preserve"> </t>
        </is>
      </c>
    </row>
    <row r="29">
      <c r="A29" s="3" t="inlineStr">
        <is>
          <t>Stockholders' equity (deficit):</t>
        </is>
      </c>
    </row>
    <row r="30">
      <c r="A30" s="4" t="inlineStr">
        <is>
          <t>Common stock, $0.0001 par value; 150,000,000 and 55,000,000 Class A shares authorized as of December 31, 2021 and 2020, respectively; 29,368,867 and 1,700,625 Class A shares issued and outstanding as of December 31, 2021 and 2020, respectively; 1,500,000 and 0 Class B shares authorized as of December 31, 2021 and 2020, respectively; 1,405,259 and 0 Class B shares issued and outstanding as of December 31, 2021 and 2020, respectively</t>
        </is>
      </c>
      <c r="B30" s="6" t="n">
        <v>3</v>
      </c>
      <c r="C30" s="6" t="n">
        <v>0</v>
      </c>
    </row>
    <row r="31">
      <c r="A31" s="4" t="inlineStr">
        <is>
          <t>Additional paid-in capital</t>
        </is>
      </c>
      <c r="B31" s="6" t="n">
        <v>305212</v>
      </c>
      <c r="C31" s="6" t="n">
        <v>5889</v>
      </c>
    </row>
    <row r="32">
      <c r="A32" s="4" t="inlineStr">
        <is>
          <t>Accumulated other comprehensive loss</t>
        </is>
      </c>
      <c r="B32" s="6" t="n">
        <v>-183</v>
      </c>
      <c r="C32" s="6" t="n">
        <v>0</v>
      </c>
    </row>
    <row r="33">
      <c r="A33" s="4" t="inlineStr">
        <is>
          <t>Accumulated deficit</t>
        </is>
      </c>
      <c r="B33" s="6" t="n">
        <v>-166468</v>
      </c>
      <c r="C33" s="6" t="n">
        <v>-131459</v>
      </c>
    </row>
    <row r="34">
      <c r="A34" s="4" t="inlineStr">
        <is>
          <t>Total stockholders' equity (deficit)</t>
        </is>
      </c>
      <c r="B34" s="6" t="n">
        <v>138564</v>
      </c>
      <c r="C34" s="6" t="n">
        <v>-125570</v>
      </c>
    </row>
    <row r="35">
      <c r="A35" s="4" t="inlineStr">
        <is>
          <t>Total liabilities, convertible preferred stock, and stockholders' equity (deficit)</t>
        </is>
      </c>
      <c r="B35" s="6" t="n">
        <v>147029</v>
      </c>
      <c r="C35" s="6" t="n">
        <v>14796</v>
      </c>
    </row>
    <row r="36">
      <c r="A36" s="4" t="inlineStr">
        <is>
          <t>Junior Convertible Preferred Stock</t>
        </is>
      </c>
    </row>
    <row r="37">
      <c r="A37" s="3" t="inlineStr">
        <is>
          <t>Convertible preferred stock:</t>
        </is>
      </c>
    </row>
    <row r="38">
      <c r="A38" s="4" t="inlineStr">
        <is>
          <t>Convertible preferred stock</t>
        </is>
      </c>
      <c r="B38" s="6" t="n">
        <v>0</v>
      </c>
      <c r="C38" s="6" t="n">
        <v>77844</v>
      </c>
    </row>
    <row r="39">
      <c r="A39" s="4" t="inlineStr">
        <is>
          <t>Senior Convertible Preferred Stock</t>
        </is>
      </c>
    </row>
    <row r="40">
      <c r="A40" s="3" t="inlineStr">
        <is>
          <t>Convertible preferred stock:</t>
        </is>
      </c>
    </row>
    <row r="41">
      <c r="A41" s="4" t="inlineStr">
        <is>
          <t>Convertible preferred stock</t>
        </is>
      </c>
      <c r="B41" s="5" t="n">
        <v>0</v>
      </c>
      <c r="C41" s="5" t="n">
        <v>501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Significant Unobservable Inputs Used to Value the Preferred Stock Warrant Liability</t>
        </is>
      </c>
      <c r="B4" s="4" t="inlineStr">
        <is>
          <t>The following table summarizes the significant unobservable inputs used to value the Company’s preferred stock warrant liability: As of December 31, 2020 Range Weighted-Average Fair value per share of common stock $7.09 - $15.29 $ 9.49 Expected term (in years) 1.7 - 9.1 5.3 Expected volatility 59.5% - 72.5% 63.6%</t>
        </is>
      </c>
    </row>
    <row r="5">
      <c r="A5" s="4" t="inlineStr">
        <is>
          <t>Schedule of Financial Assets that are Measured at Fair Value on a Recurring basis</t>
        </is>
      </c>
      <c r="B5" s="4" t="inlineStr">
        <is>
          <t xml:space="preserve">The following table shows the Company’s assets measured at fair value on a recurring basis by level within the fair value hierarchy (in thousands) as of December 31, 2021: Level 1 Level 2 Level 3 Assets: Cash equivalents: Money market funds $ 4,021 $ — $ — Commercial paper — 54,841 — Marketable securities: Commercial paper — 39,672 — Corporate debt securities — 7,028 — U.S. federal agency securities — 25,675 — U.S. government securities — 8,656 — Total assets $ 4,021 $ 135,872 $ — The following table shows the Company’s assets and liabilities measured at fair value on a recurring basis by level within the fair value hierarchy (in thousands) as of December 31, 2020: Level 1 Level 2 Level 3 Assets: Cash equivalents $ 13,533 $ — $ — Liabilities: Warrant liability — — 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ructure (Tables)</t>
        </is>
      </c>
      <c r="B1" s="2" t="inlineStr">
        <is>
          <t>12 Months Ended</t>
        </is>
      </c>
    </row>
    <row r="2">
      <c r="B2" s="2" t="inlineStr">
        <is>
          <t>Dec. 31, 2021</t>
        </is>
      </c>
    </row>
    <row r="3">
      <c r="A3" s="3" t="inlineStr">
        <is>
          <t>Stockholders' Equity Note [Abstract]</t>
        </is>
      </c>
    </row>
    <row r="4">
      <c r="A4" s="4" t="inlineStr">
        <is>
          <t>Schedule of Common Stock Reserved for Future Issuance</t>
        </is>
      </c>
      <c r="B4" s="4" t="inlineStr">
        <is>
          <t xml:space="preserve">The following shares of Class A common stock were reserved for future issuance: December 31, 2021 2020 Senior convertible preferred stock — 5,737,440 Junior convertible preferred stock — 9,819,480 Shares issuable under convertible note — 665,699 Warrants to purchase convertible preferred stock — 81,543 Warrants to purchase Class A common stock 2,788,484 2,019,590 Options to purchase Class A common stock 6,287,126 4,096,722 Class A common stock available for future grants under the 2011 Equity Incentive Plan — 388,505 Class A common stock available for future grants under the 2021 Equity Incentive Plan 3,136,737 — Class A common stock available for future grants under the 2021 Employee Stock Purchase Plan 305,089 — Total 12,517,436 22,808,979 </t>
        </is>
      </c>
    </row>
    <row r="5">
      <c r="A5" s="4" t="inlineStr">
        <is>
          <t>Schedule of Authorized, Issued and Outstanding Convertible Preferred Stock and its Principal Terms</t>
        </is>
      </c>
      <c r="B5" s="4" t="inlineStr">
        <is>
          <t xml:space="preserve">Authorized, issued and outstanding convertible preferred stock and its principal terms as of December 31, 2020 were as follows (in thousands, except share and per share amounts): Series Shares Shares Issued Original Aggregate Proceeds, Series A-1 Junior Preferred Stock 1,390 667 $ 2,079.00 $ 1,390 $ 1,390 Series A-2 Junior Preferred Stock 7,941,499 3,803,878 5.20 19,771 19,595 Series B-1 Junior Preferred Stock 2,060,000 961,994 5.20 5,000 4,914 Series B-2 Junior Preferred Stock 5,012,500 2,404,995 8.32 20,000 19,984 Series C-1 Junior Preferred Stock 5,521,905 2,647,946 12.38 32,755 32,653 Series C-2 Junior Preferred Stock 1,510,000 — 17.22 — — Series D Senior Preferred Stock 12,320,844 5,737,440 9.03 102,535 50,415 Total Convertible Preferred Stock 34,368,138 15,556,920 $ 181,451 $ 128,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Options Granted and Outstanding</t>
        </is>
      </c>
      <c r="B4" s="4" t="inlineStr">
        <is>
          <t xml:space="preserve">The following table summarizes information about these options granted and outstanding: Number of Weighted- Weighted- Aggregate Intrinsic Value (In Thousands) Outstanding — December 31, 2020 4,096,722 $ 1.64 7.0 $ 13,328 Granted 2,756,613 7.79 Expired (63) 207.90 Cancelled (41,906) 4.75 Exercised (524,240) 1.13 Outstanding — December 31, 2021 6,287,126 $ 4.36 7.8 $ 20,095 Vested and expected to vest at December 31, 2021 5,958,748 $ 4.23 7.7 $ 19,593 Vested and exercisable at December 31, 2021 2,793,555 $ 2.17 6.2 $ 13,297 </t>
        </is>
      </c>
    </row>
    <row r="5">
      <c r="A5" s="4" t="inlineStr">
        <is>
          <t>Schedule of Share-based Payment Award, Stock Options, Valuation Assumptions Using the Black-Scholes Method</t>
        </is>
      </c>
      <c r="B5" s="4" t="inlineStr">
        <is>
          <t>The fair values calculated using the Black-Scholes option pricing model were estimated on each grant date using the following assumptions: Year Ended 2021 2020 Expected volatility 59.5% - 67.1% 52.8% - 62.1% Risk-free interest rate 0.8% - 1.6% 0.4% - 1.2% Expected term (in years) 5.1 - 10.0 5.2 - 10.0 Expected dividend yield — % — %</t>
        </is>
      </c>
    </row>
    <row r="6">
      <c r="A6" s="4" t="inlineStr">
        <is>
          <t>Schedule of Impact of Stock-based Compensation Expense in the Statements of Operations</t>
        </is>
      </c>
      <c r="B6" s="4" t="inlineStr">
        <is>
          <t xml:space="preserve">The following table presents the impact of stock-based compensation expense in the statements of operations for the periods indicated (in thousands): Year Ended 2021 2020 Research and development expense $ 1,046 $ 235 Sales and marketing expense 657 139 General and administrative expense 1,427 352 Total employee stock-based compensation $ 3,130 $ 7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1</t>
        </is>
      </c>
    </row>
    <row r="3">
      <c r="A3" s="3" t="inlineStr">
        <is>
          <t>Warrants and Rights Note Disclosure [Abstract]</t>
        </is>
      </c>
    </row>
    <row r="4">
      <c r="A4" s="4" t="inlineStr">
        <is>
          <t>Schedule of Warrants or Rights</t>
        </is>
      </c>
      <c r="B4" s="4" t="inlineStr">
        <is>
          <t xml:space="preserve">The Company's common stock warrants outstanding were as follows: Number of Warrants Outstanding as of: Exercise Price December 31, 2021 December 31, 2020 $ 5.20 15,979 — 9.03 1,032,404 1,009,795 10.84 1,009,795 1,009,795 12.38 8,083 — 20.77 722,223 — 2,788,484 2,019,590 The following is a summary of the Company's common stock warrant activity for the year ended December 31, 2021: Number of Warrants Outstanding — December 31, 2020 2,019,590 Issued in connection with sale of Series E convertible preferred stock 722,223 Conversion of outstanding preferred stock warrants to common stock warrants 81,543 Exercised, net shares issued (22,372) Cancelled for net exercise (12,500) Outstanding — December 31, 2021 2,788,484 The following is a summary of the Company’s preferred stock warrant liability activity for the year ended December 31, 2021 (in thousands): Warrant Liability Outstanding — December 31, 2020 $ 474 Net increase in fair value of preferred stock warrants — recognized in other income (expense), net 15 Net increase in fair value of preferred stock warrants — recognized in interest expense 440 Recorded in equity upon conversion of preferred stock warrants to common stock warrants (929) Outstanding — December 31, 2021 $ — </t>
        </is>
      </c>
    </row>
    <row r="5">
      <c r="A5" s="4" t="inlineStr">
        <is>
          <t>Schedule of Warrants to Purchase Convertible Preferred Stock Including Fair Value</t>
        </is>
      </c>
      <c r="B5" s="4" t="inlineStr">
        <is>
          <t xml:space="preserve">The following table summarizes the warrants to purchase convertible preferred stock and the fair value as of December 31, 2020 (in thousands, except share and per share amounts): Fair Value as of Series Grant Date Number of Exercise December 31, Series A-2 Sep 2012 12,506 $ 5.20 $ 41 Series A-2 Sep 2014 3,473 5.20 13 Series B-1 Dec 2014 28,860 5.20 113 Series B-2 Dec 2015 6,012 8.32 22 Series C-1 Mar 2017 8,083 12.38 31 Series D Feb 2020 22,609 9.03 254 Total 81,543 $ 4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Operating Leases</t>
        </is>
      </c>
      <c r="B4" s="4" t="inlineStr">
        <is>
          <t xml:space="preserve">The following table presents the Company’s future minimum lease payments as of December 31, 2021 (in thousands): 2022 2023 2024 and thereafter Total Operating leases $ 604 $ — $ — $ 604 Capital leases 80 55 — 135 Total $ 684 $ 55 $ — $ 739 </t>
        </is>
      </c>
    </row>
    <row r="5">
      <c r="A5" s="4" t="inlineStr">
        <is>
          <t>Schedule of Future Minimum Lease Payments for Capital Leases</t>
        </is>
      </c>
      <c r="B5" s="4" t="inlineStr">
        <is>
          <t xml:space="preserve">The following table presents the Company’s future minimum lease payments as of December 31, 2021 (in thousands): 2022 2023 2024 and thereafter Total Operating leases $ 604 $ — $ — $ 604 Capital leases 80 55 — 135 Total $ 684 $ 55 $ — $ 7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Benefit (Provision)</t>
        </is>
      </c>
      <c r="B4" s="4" t="inlineStr">
        <is>
          <t>The provision for income taxes includes the following components for the years ended December 31, 2021 and 2020 (in thousands): Year Ended 2021 2020 Current: Federal $ — $ — State — — Total current benefit (provision) $ — $ — Deferred: Federal $ 8,049 $ 3,658 State 1,239 1,498 Change in valuation allowance (9,288) (5,156) Total deferred benefit (provision) $ — $ — Total income tax benefit (provision) $ — $ —</t>
        </is>
      </c>
    </row>
    <row r="5">
      <c r="A5" s="4" t="inlineStr">
        <is>
          <t>Schedule of Effective Income Tax Rate Reconciliation</t>
        </is>
      </c>
      <c r="B5" s="4" t="inlineStr">
        <is>
          <t>The benefit (provision) for income taxes differs from the amount computed at federal statutory rates as follows (in thousands): Year Ended December 31, 2021 2020 Computed Federal income tax benefit (expense) at the statutory rate $ 7,351 21.00 % $ 4,167 21.00 % R&amp;D credits 440 1.26 % 304 1.53 % Equity-based expenses 187 0.53 % (136) (0.68) % State income taxes, net of federal benefit 998 2.85 % 1,065 5.36 % State net operating loss carryforward true up (72) (0.21) % 49 0.25 % Change in statutory rates (16) (0.05) % — — % PPP loan forgiveness 221 0.63 % — — % Other 179 0.51 % (294) (1.48) % Valuation allowance (9,288) (26.52) % (5,156) (25.98) % Income tax benefit (provision) $ — — % $ — — %</t>
        </is>
      </c>
    </row>
    <row r="6">
      <c r="A6" s="4" t="inlineStr">
        <is>
          <t>Schedule of Deferred Tax Assets and Liabilities</t>
        </is>
      </c>
      <c r="B6" s="4" t="inlineStr">
        <is>
          <t>Significant components of the Company’s net deferred income tax assets (liabilities) are as follows (in thousands): December 31, 2021 2020 Deferred tax assets: Net operating loss carryforwards $ 39,423 $ 31,234 R&amp;D 2,472 2,033 Accruals and reserves 621 419 Equity-based compensation 628 220 Depreciation and amortization 5 — Other 4 2 Total deferred tax asset before allowance 43,153 33,908 Less: valuation allowance (43,153) (33,864) Total deferred tax asset — 44 Deferred tax liabilities: Depreciation and amortization — (44) Net deferred tax assets $ — $ —</t>
        </is>
      </c>
    </row>
    <row r="7">
      <c r="A7" s="4" t="inlineStr">
        <is>
          <t>Schedule of Uncertain Tax Positions Roll Forward</t>
        </is>
      </c>
      <c r="B7" s="4" t="inlineStr">
        <is>
          <t>A reconciliation of the beginning and ending amount of uncertain tax positions (in thousands): Year Ended 2021 2020 Balance at the beginning of the year $ 1,354 $ 1,152 Gross increases—prior period — — Gross increases—current period 294 202 Balance at the end of the year $ 1,648 $ 1,3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of Class A and Class B common stock for the year ended December 31, 2021 (in thousands, except share and per share amounts): Year Ended Class A Class B Net loss $ (33,518) $ (1,491) Weighted average common stock outstanding, basic and diluted 14,364,040 639,104 Net loss per share — basic and diluted $ (2.33) $ (2.33) The following table sets forth the computation of the basic and diluted net loss per share for the year ended December 31, 2020 (in thousands, except share and per share amounts): Year Ended Net loss $ (19,848) Weighted average common stock outstanding, basic and diluted 1,555,745 Net loss per share — basic and diluted $ (12.76)</t>
        </is>
      </c>
    </row>
    <row r="5">
      <c r="A5" s="4" t="inlineStr">
        <is>
          <t>Schedule of Anti-dilutive Securities Excluded from the Computation of Earnings per Share</t>
        </is>
      </c>
      <c r="B5" s="4" t="inlineStr">
        <is>
          <t xml:space="preserve">The Company excluded the following potentially dilutive securities, presented based on amounts outstanding at each period end, from the computation of diluted net loss per share for the periods indicated because their impact would have been anti-dilutive: December 31, 2021 2020 Junior convertible preferred stock — 9,819,480 Senior convertible preferred stock — 5,737,440 Shares issuable under convertible note — 665,699 Warrants to purchase convertible preferred stock — 81,543 Warrants to purchase Class A common stock 2,788,484 2,019,590 Options to purchase Class A common stock 6,287,126 4,096,722 Total 9,075,610 22,420,4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Financial Condition (Details) - USD ($) $ in Thousands</t>
        </is>
      </c>
      <c r="B1" s="2" t="inlineStr">
        <is>
          <t>Dec. 31, 2021</t>
        </is>
      </c>
      <c r="C1" s="2" t="inlineStr">
        <is>
          <t>Dec. 31, 2020</t>
        </is>
      </c>
    </row>
    <row r="2">
      <c r="A2" s="3" t="inlineStr">
        <is>
          <t>Organization, Consolidation and Presentation of Financial Statements [Abstract]</t>
        </is>
      </c>
    </row>
    <row r="3">
      <c r="A3" s="4" t="inlineStr">
        <is>
          <t>Accumulated deficit</t>
        </is>
      </c>
      <c r="B3" s="5" t="n">
        <v>-166468</v>
      </c>
      <c r="C3" s="5" t="n">
        <v>-131459</v>
      </c>
    </row>
    <row r="4">
      <c r="A4" s="4" t="inlineStr">
        <is>
          <t>Cash and cash equivalents</t>
        </is>
      </c>
      <c r="B4" s="6" t="n">
        <v>58932</v>
      </c>
      <c r="C4" s="5" t="n">
        <v>13533</v>
      </c>
    </row>
    <row r="5">
      <c r="A5" s="4" t="inlineStr">
        <is>
          <t>Available-for-sale securities</t>
        </is>
      </c>
      <c r="B5" s="5" t="n">
        <v>810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21" customWidth="1" min="3" max="3"/>
  </cols>
  <sheetData>
    <row r="1">
      <c r="A1" s="1" t="inlineStr">
        <is>
          <t>Significant Accounting Policies -Narrative (Details)</t>
        </is>
      </c>
      <c r="B1" s="2" t="inlineStr">
        <is>
          <t>Jul. 07, 2021</t>
        </is>
      </c>
      <c r="C1" s="2" t="inlineStr">
        <is>
          <t>Dec. 31, 2021segment</t>
        </is>
      </c>
    </row>
    <row r="2">
      <c r="A2" s="3" t="inlineStr">
        <is>
          <t>Accounting Policies [Abstract]</t>
        </is>
      </c>
    </row>
    <row r="3">
      <c r="A3" s="4" t="inlineStr">
        <is>
          <t>Reverse stock split conversion ratio</t>
        </is>
      </c>
      <c r="B3" s="10" t="n">
        <v>0.48</v>
      </c>
    </row>
    <row r="4">
      <c r="A4" s="4" t="inlineStr">
        <is>
          <t>Number of operating segments</t>
        </is>
      </c>
      <c r="C4"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and equipment, useful life</t>
        </is>
      </c>
      <c r="B5" s="4" t="inlineStr">
        <is>
          <t>3 years</t>
        </is>
      </c>
    </row>
    <row r="6">
      <c r="A6" s="4" t="inlineStr">
        <is>
          <t>Software</t>
        </is>
      </c>
    </row>
    <row r="7">
      <c r="A7" s="3" t="inlineStr">
        <is>
          <t>Property, Plant and Equipment [Line Items]</t>
        </is>
      </c>
    </row>
    <row r="8">
      <c r="A8" s="4" t="inlineStr">
        <is>
          <t>Property and equipment, useful life</t>
        </is>
      </c>
      <c r="B8" s="4" t="inlineStr">
        <is>
          <t>3 years</t>
        </is>
      </c>
    </row>
    <row r="9">
      <c r="A9" s="4" t="inlineStr">
        <is>
          <t>Machinery and equipment</t>
        </is>
      </c>
    </row>
    <row r="10">
      <c r="A10" s="3" t="inlineStr">
        <is>
          <t>Property, Plant and Equipment [Line Items]</t>
        </is>
      </c>
    </row>
    <row r="11">
      <c r="A11" s="4" t="inlineStr">
        <is>
          <t>Property and equipment, useful life</t>
        </is>
      </c>
      <c r="B11" s="4" t="inlineStr">
        <is>
          <t>5 years</t>
        </is>
      </c>
    </row>
    <row r="12">
      <c r="A12" s="4" t="inlineStr">
        <is>
          <t>Furniture and fixtures</t>
        </is>
      </c>
    </row>
    <row r="13">
      <c r="A13" s="3" t="inlineStr">
        <is>
          <t>Property, Plant and Equipment [Line Items]</t>
        </is>
      </c>
    </row>
    <row r="14">
      <c r="A14" s="4" t="inlineStr">
        <is>
          <t>Property and equipment, useful life</t>
        </is>
      </c>
      <c r="B14"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USD ($) $ in Thousands</t>
        </is>
      </c>
      <c r="B1" s="2" t="inlineStr">
        <is>
          <t>Dec. 31, 2021</t>
        </is>
      </c>
      <c r="C1" s="2" t="inlineStr">
        <is>
          <t>Dec. 31, 2020</t>
        </is>
      </c>
    </row>
    <row r="2">
      <c r="A2" s="4" t="inlineStr">
        <is>
          <t>Junior Convertible Preferred Stock</t>
        </is>
      </c>
    </row>
    <row r="3">
      <c r="A3" s="4" t="inlineStr">
        <is>
          <t>Convertible preferred stock, par value (in usd per share)</t>
        </is>
      </c>
      <c r="B3" s="7" t="n">
        <v>0.0001</v>
      </c>
      <c r="C3" s="7" t="n">
        <v>0.0001</v>
      </c>
    </row>
    <row r="4">
      <c r="A4" s="4" t="inlineStr">
        <is>
          <t>Convertible preferred stock, shares authorized (in shares)</t>
        </is>
      </c>
      <c r="B4" s="6" t="n">
        <v>0</v>
      </c>
      <c r="C4" s="6" t="n">
        <v>20537294</v>
      </c>
    </row>
    <row r="5">
      <c r="A5" s="4" t="inlineStr">
        <is>
          <t>Convertible preferred stock, shares issued (in shares)</t>
        </is>
      </c>
      <c r="B5" s="6" t="n">
        <v>0</v>
      </c>
      <c r="C5" s="6" t="n">
        <v>9819480</v>
      </c>
    </row>
    <row r="6">
      <c r="A6" s="4" t="inlineStr">
        <is>
          <t>Convertible preferred stock, shares outstanding (in shares)</t>
        </is>
      </c>
      <c r="B6" s="6" t="n">
        <v>0</v>
      </c>
      <c r="C6" s="6" t="n">
        <v>9819480</v>
      </c>
    </row>
    <row r="7">
      <c r="A7" s="4" t="inlineStr">
        <is>
          <t>Convertible preferred stock, liquidation preference</t>
        </is>
      </c>
      <c r="B7" s="5" t="n">
        <v>0</v>
      </c>
      <c r="C7" s="5" t="n">
        <v>78916</v>
      </c>
    </row>
    <row r="8">
      <c r="A8" s="4" t="inlineStr">
        <is>
          <t>Senior Convertible Preferred Stock</t>
        </is>
      </c>
    </row>
    <row r="9">
      <c r="A9" s="4" t="inlineStr">
        <is>
          <t>Convertible preferred stock, par value (in usd per share)</t>
        </is>
      </c>
      <c r="B9" s="7" t="n">
        <v>0.0001</v>
      </c>
      <c r="C9" s="7" t="n">
        <v>0.0001</v>
      </c>
    </row>
    <row r="10">
      <c r="A10" s="4" t="inlineStr">
        <is>
          <t>Convertible preferred stock, shares authorized (in shares)</t>
        </is>
      </c>
      <c r="B10" s="6" t="n">
        <v>0</v>
      </c>
      <c r="C10" s="6" t="n">
        <v>12320844</v>
      </c>
    </row>
    <row r="11">
      <c r="A11" s="4" t="inlineStr">
        <is>
          <t>Convertible preferred stock, shares issued (in shares)</t>
        </is>
      </c>
      <c r="B11" s="6" t="n">
        <v>0</v>
      </c>
      <c r="C11" s="6" t="n">
        <v>5737440</v>
      </c>
    </row>
    <row r="12">
      <c r="A12" s="4" t="inlineStr">
        <is>
          <t>Convertible preferred stock, shares outstanding (in shares)</t>
        </is>
      </c>
      <c r="B12" s="6" t="n">
        <v>0</v>
      </c>
      <c r="C12" s="6" t="n">
        <v>5737440</v>
      </c>
    </row>
    <row r="13">
      <c r="A13" s="4" t="inlineStr">
        <is>
          <t>Convertible preferred stock, liquidation preference</t>
        </is>
      </c>
      <c r="B13" s="5" t="n">
        <v>0</v>
      </c>
      <c r="C13" s="5" t="n">
        <v>102535</v>
      </c>
    </row>
    <row r="14">
      <c r="A14" s="4" t="inlineStr">
        <is>
          <t>Class A common stock</t>
        </is>
      </c>
    </row>
    <row r="15">
      <c r="A15" s="4" t="inlineStr">
        <is>
          <t>Common stock, par value (in usd per share)</t>
        </is>
      </c>
      <c r="B15" s="7" t="n">
        <v>0.0001</v>
      </c>
      <c r="C15" s="7" t="n">
        <v>0.0001</v>
      </c>
    </row>
    <row r="16">
      <c r="A16" s="4" t="inlineStr">
        <is>
          <t>Common stock, shares authorized (in shares)</t>
        </is>
      </c>
      <c r="B16" s="6" t="n">
        <v>150000000</v>
      </c>
      <c r="C16" s="6" t="n">
        <v>55000000</v>
      </c>
    </row>
    <row r="17">
      <c r="A17" s="4" t="inlineStr">
        <is>
          <t>Common stock, shares issued (in shares)</t>
        </is>
      </c>
      <c r="B17" s="6" t="n">
        <v>29368867</v>
      </c>
      <c r="C17" s="6" t="n">
        <v>1700625</v>
      </c>
    </row>
    <row r="18">
      <c r="A18" s="4" t="inlineStr">
        <is>
          <t>Common stock, shares outstanding (in shares)</t>
        </is>
      </c>
      <c r="B18" s="6" t="n">
        <v>29368867</v>
      </c>
      <c r="C18" s="6" t="n">
        <v>1700625</v>
      </c>
    </row>
    <row r="19">
      <c r="A19" s="4" t="inlineStr">
        <is>
          <t>Class B common stock</t>
        </is>
      </c>
    </row>
    <row r="20">
      <c r="A20" s="4" t="inlineStr">
        <is>
          <t>Common stock, par value (in usd per share)</t>
        </is>
      </c>
      <c r="B20" s="7" t="n">
        <v>0.0001</v>
      </c>
      <c r="C20" s="7" t="n">
        <v>0.0001</v>
      </c>
    </row>
    <row r="21">
      <c r="A21" s="4" t="inlineStr">
        <is>
          <t>Common stock, shares authorized (in shares)</t>
        </is>
      </c>
      <c r="B21" s="6" t="n">
        <v>1500000</v>
      </c>
      <c r="C21" s="6" t="n">
        <v>0</v>
      </c>
    </row>
    <row r="22">
      <c r="A22" s="4" t="inlineStr">
        <is>
          <t>Common stock, shares issued (in shares)</t>
        </is>
      </c>
      <c r="B22" s="6" t="n">
        <v>1405259</v>
      </c>
      <c r="C22" s="6" t="n">
        <v>0</v>
      </c>
    </row>
    <row r="23">
      <c r="A23" s="4" t="inlineStr">
        <is>
          <t>Common stock, shares outstanding (in shares)</t>
        </is>
      </c>
      <c r="B23" s="6" t="n">
        <v>1405259</v>
      </c>
      <c r="C2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ently Issued Accounting Pronouncements Not Yet Adopted (Details) - Accounting Standards Update 2016-02 - Forecast $ in Millions</t>
        </is>
      </c>
      <c r="B1" s="2" t="inlineStr">
        <is>
          <t>Jan. 01, 2022USD ($)</t>
        </is>
      </c>
    </row>
    <row r="2">
      <c r="A2" s="3" t="inlineStr">
        <is>
          <t>Lessee, Lease, Description [Line Items]</t>
        </is>
      </c>
    </row>
    <row r="3">
      <c r="A3" s="4" t="inlineStr">
        <is>
          <t>Lease liability</t>
        </is>
      </c>
      <c r="B3" s="9" t="n">
        <v>0.6</v>
      </c>
    </row>
    <row r="4">
      <c r="A4" s="4" t="inlineStr">
        <is>
          <t>Right-of-use assets</t>
        </is>
      </c>
      <c r="B4" s="9" t="n">
        <v>0.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Cash, Cash Equivalents and Marketable Securities by Major Security Type (Details) - USD ($)</t>
        </is>
      </c>
      <c r="B1" s="2" t="inlineStr">
        <is>
          <t>Dec. 31, 2021</t>
        </is>
      </c>
      <c r="C1" s="2" t="inlineStr">
        <is>
          <t>Dec. 31, 2020</t>
        </is>
      </c>
    </row>
    <row r="2">
      <c r="A2" s="3" t="inlineStr">
        <is>
          <t>Debt Securities, Available-for-sale [Line Items]</t>
        </is>
      </c>
    </row>
    <row r="3">
      <c r="A3" s="4" t="inlineStr">
        <is>
          <t>Amortized Cost</t>
        </is>
      </c>
      <c r="B3" s="5" t="n">
        <v>81212000</v>
      </c>
      <c r="C3" s="5" t="n">
        <v>0</v>
      </c>
    </row>
    <row r="4">
      <c r="A4" s="4" t="inlineStr">
        <is>
          <t>Fair Value</t>
        </is>
      </c>
      <c r="B4" s="6" t="n">
        <v>81031000</v>
      </c>
    </row>
    <row r="5">
      <c r="A5" s="4" t="inlineStr">
        <is>
          <t>Amortized Cost</t>
        </is>
      </c>
      <c r="B5" s="6" t="n">
        <v>140146000</v>
      </c>
    </row>
    <row r="6">
      <c r="A6" s="4" t="inlineStr">
        <is>
          <t>Gross Unrealized Gains</t>
        </is>
      </c>
      <c r="B6" s="6" t="n">
        <v>0</v>
      </c>
    </row>
    <row r="7">
      <c r="A7" s="4" t="inlineStr">
        <is>
          <t>Gross Unrealized Losses</t>
        </is>
      </c>
      <c r="B7" s="6" t="n">
        <v>-183000</v>
      </c>
    </row>
    <row r="8">
      <c r="A8" s="4" t="inlineStr">
        <is>
          <t>Fair Value</t>
        </is>
      </c>
      <c r="B8" s="6" t="n">
        <v>139963000</v>
      </c>
    </row>
    <row r="9">
      <c r="A9" s="4" t="inlineStr">
        <is>
          <t>Cash and cash equivalents:</t>
        </is>
      </c>
    </row>
    <row r="10">
      <c r="A10" s="3" t="inlineStr">
        <is>
          <t>Debt Securities, Available-for-sale [Line Items]</t>
        </is>
      </c>
    </row>
    <row r="11">
      <c r="A11" s="4" t="inlineStr">
        <is>
          <t>Amortized Cost</t>
        </is>
      </c>
      <c r="B11" s="6" t="n">
        <v>58934000</v>
      </c>
    </row>
    <row r="12">
      <c r="A12" s="4" t="inlineStr">
        <is>
          <t>Gross Unrealized Gains</t>
        </is>
      </c>
      <c r="B12" s="6" t="n">
        <v>0</v>
      </c>
    </row>
    <row r="13">
      <c r="A13" s="4" t="inlineStr">
        <is>
          <t>Gross Unrealized Losses</t>
        </is>
      </c>
      <c r="B13" s="6" t="n">
        <v>-2000</v>
      </c>
    </row>
    <row r="14">
      <c r="A14" s="4" t="inlineStr">
        <is>
          <t>Fair Value</t>
        </is>
      </c>
      <c r="B14" s="6" t="n">
        <v>58932000</v>
      </c>
    </row>
    <row r="15">
      <c r="A15" s="4" t="inlineStr">
        <is>
          <t>Cash and cash equivalents: | Cash</t>
        </is>
      </c>
    </row>
    <row r="16">
      <c r="A16" s="3" t="inlineStr">
        <is>
          <t>Debt Securities, Available-for-sale [Line Items]</t>
        </is>
      </c>
    </row>
    <row r="17">
      <c r="A17" s="4" t="inlineStr">
        <is>
          <t>Amortized Cost</t>
        </is>
      </c>
      <c r="B17" s="6" t="n">
        <v>70000</v>
      </c>
    </row>
    <row r="18">
      <c r="A18" s="4" t="inlineStr">
        <is>
          <t>Gross Unrealized Gains</t>
        </is>
      </c>
      <c r="B18" s="6" t="n">
        <v>0</v>
      </c>
    </row>
    <row r="19">
      <c r="A19" s="4" t="inlineStr">
        <is>
          <t>Gross Unrealized Losses</t>
        </is>
      </c>
      <c r="B19" s="6" t="n">
        <v>0</v>
      </c>
    </row>
    <row r="20">
      <c r="A20" s="4" t="inlineStr">
        <is>
          <t>Fair Value</t>
        </is>
      </c>
      <c r="B20" s="6" t="n">
        <v>70000</v>
      </c>
    </row>
    <row r="21">
      <c r="A21" s="4" t="inlineStr">
        <is>
          <t>Cash and cash equivalents: | Money market funds</t>
        </is>
      </c>
    </row>
    <row r="22">
      <c r="A22" s="3" t="inlineStr">
        <is>
          <t>Debt Securities, Available-for-sale [Line Items]</t>
        </is>
      </c>
    </row>
    <row r="23">
      <c r="A23" s="4" t="inlineStr">
        <is>
          <t>Amortized Cost</t>
        </is>
      </c>
      <c r="B23" s="6" t="n">
        <v>4021000</v>
      </c>
    </row>
    <row r="24">
      <c r="A24" s="4" t="inlineStr">
        <is>
          <t>Gross Unrealized Gains</t>
        </is>
      </c>
      <c r="B24" s="6" t="n">
        <v>0</v>
      </c>
    </row>
    <row r="25">
      <c r="A25" s="4" t="inlineStr">
        <is>
          <t>Gross Unrealized Losses</t>
        </is>
      </c>
      <c r="B25" s="6" t="n">
        <v>0</v>
      </c>
    </row>
    <row r="26">
      <c r="A26" s="4" t="inlineStr">
        <is>
          <t>Fair Value</t>
        </is>
      </c>
      <c r="B26" s="6" t="n">
        <v>4021000</v>
      </c>
    </row>
    <row r="27">
      <c r="A27" s="4" t="inlineStr">
        <is>
          <t>Cash and cash equivalents: | Commercial paper</t>
        </is>
      </c>
    </row>
    <row r="28">
      <c r="A28" s="3" t="inlineStr">
        <is>
          <t>Debt Securities, Available-for-sale [Line Items]</t>
        </is>
      </c>
    </row>
    <row r="29">
      <c r="A29" s="4" t="inlineStr">
        <is>
          <t>Amortized Cost</t>
        </is>
      </c>
      <c r="B29" s="6" t="n">
        <v>54843000</v>
      </c>
    </row>
    <row r="30">
      <c r="A30" s="4" t="inlineStr">
        <is>
          <t>Gross Unrealized Gains</t>
        </is>
      </c>
      <c r="B30" s="6" t="n">
        <v>0</v>
      </c>
    </row>
    <row r="31">
      <c r="A31" s="4" t="inlineStr">
        <is>
          <t>Gross Unrealized Losses</t>
        </is>
      </c>
      <c r="B31" s="6" t="n">
        <v>-2000</v>
      </c>
    </row>
    <row r="32">
      <c r="A32" s="4" t="inlineStr">
        <is>
          <t>Fair Value</t>
        </is>
      </c>
      <c r="B32" s="6" t="n">
        <v>54841000</v>
      </c>
    </row>
    <row r="33">
      <c r="A33" s="4" t="inlineStr">
        <is>
          <t>Current marketable securities:</t>
        </is>
      </c>
    </row>
    <row r="34">
      <c r="A34" s="3" t="inlineStr">
        <is>
          <t>Debt Securities, Available-for-sale [Line Items]</t>
        </is>
      </c>
    </row>
    <row r="35">
      <c r="A35" s="4" t="inlineStr">
        <is>
          <t>Amortized Cost</t>
        </is>
      </c>
      <c r="B35" s="6" t="n">
        <v>46211000</v>
      </c>
    </row>
    <row r="36">
      <c r="A36" s="4" t="inlineStr">
        <is>
          <t>Gross Unrealized Gains</t>
        </is>
      </c>
      <c r="B36" s="6" t="n">
        <v>0</v>
      </c>
    </row>
    <row r="37">
      <c r="A37" s="4" t="inlineStr">
        <is>
          <t>Gross Unrealized Losses</t>
        </is>
      </c>
      <c r="B37" s="6" t="n">
        <v>-28000</v>
      </c>
    </row>
    <row r="38">
      <c r="A38" s="4" t="inlineStr">
        <is>
          <t>Fair Value</t>
        </is>
      </c>
      <c r="B38" s="6" t="n">
        <v>46183000</v>
      </c>
    </row>
    <row r="39">
      <c r="A39" s="4" t="inlineStr">
        <is>
          <t>Current marketable securities: | Commercial paper</t>
        </is>
      </c>
    </row>
    <row r="40">
      <c r="A40" s="3" t="inlineStr">
        <is>
          <t>Debt Securities, Available-for-sale [Line Items]</t>
        </is>
      </c>
    </row>
    <row r="41">
      <c r="A41" s="4" t="inlineStr">
        <is>
          <t>Amortized Cost</t>
        </is>
      </c>
      <c r="B41" s="6" t="n">
        <v>39696000</v>
      </c>
    </row>
    <row r="42">
      <c r="A42" s="4" t="inlineStr">
        <is>
          <t>Gross Unrealized Gains</t>
        </is>
      </c>
      <c r="B42" s="6" t="n">
        <v>0</v>
      </c>
    </row>
    <row r="43">
      <c r="A43" s="4" t="inlineStr">
        <is>
          <t>Gross Unrealized Losses</t>
        </is>
      </c>
      <c r="B43" s="6" t="n">
        <v>-24000</v>
      </c>
    </row>
    <row r="44">
      <c r="A44" s="4" t="inlineStr">
        <is>
          <t>Fair Value</t>
        </is>
      </c>
      <c r="B44" s="6" t="n">
        <v>39672000</v>
      </c>
    </row>
    <row r="45">
      <c r="A45" s="4" t="inlineStr">
        <is>
          <t>Current marketable securities: | Corporate debt securities</t>
        </is>
      </c>
    </row>
    <row r="46">
      <c r="A46" s="3" t="inlineStr">
        <is>
          <t>Debt Securities, Available-for-sale [Line Items]</t>
        </is>
      </c>
    </row>
    <row r="47">
      <c r="A47" s="4" t="inlineStr">
        <is>
          <t>Amortized Cost</t>
        </is>
      </c>
      <c r="B47" s="6" t="n">
        <v>6515000</v>
      </c>
    </row>
    <row r="48">
      <c r="A48" s="4" t="inlineStr">
        <is>
          <t>Gross Unrealized Gains</t>
        </is>
      </c>
      <c r="B48" s="6" t="n">
        <v>0</v>
      </c>
    </row>
    <row r="49">
      <c r="A49" s="4" t="inlineStr">
        <is>
          <t>Gross Unrealized Losses</t>
        </is>
      </c>
      <c r="B49" s="6" t="n">
        <v>-4000</v>
      </c>
    </row>
    <row r="50">
      <c r="A50" s="4" t="inlineStr">
        <is>
          <t>Fair Value</t>
        </is>
      </c>
      <c r="B50" s="6" t="n">
        <v>6511000</v>
      </c>
    </row>
    <row r="51">
      <c r="A51" s="4" t="inlineStr">
        <is>
          <t>Long-term marketable securities:</t>
        </is>
      </c>
    </row>
    <row r="52">
      <c r="A52" s="3" t="inlineStr">
        <is>
          <t>Debt Securities, Available-for-sale [Line Items]</t>
        </is>
      </c>
    </row>
    <row r="53">
      <c r="A53" s="4" t="inlineStr">
        <is>
          <t>Amortized Cost</t>
        </is>
      </c>
      <c r="B53" s="6" t="n">
        <v>35001000</v>
      </c>
    </row>
    <row r="54">
      <c r="A54" s="4" t="inlineStr">
        <is>
          <t>Gross Unrealized Gains</t>
        </is>
      </c>
      <c r="B54" s="6" t="n">
        <v>0</v>
      </c>
    </row>
    <row r="55">
      <c r="A55" s="4" t="inlineStr">
        <is>
          <t>Gross Unrealized Losses</t>
        </is>
      </c>
      <c r="B55" s="6" t="n">
        <v>-153000</v>
      </c>
    </row>
    <row r="56">
      <c r="A56" s="4" t="inlineStr">
        <is>
          <t>Fair Value</t>
        </is>
      </c>
      <c r="B56" s="6" t="n">
        <v>34848000</v>
      </c>
    </row>
    <row r="57">
      <c r="A57" s="4" t="inlineStr">
        <is>
          <t>Long-term marketable securities: | U.S. federal agency securities</t>
        </is>
      </c>
    </row>
    <row r="58">
      <c r="A58" s="3" t="inlineStr">
        <is>
          <t>Debt Securities, Available-for-sale [Line Items]</t>
        </is>
      </c>
    </row>
    <row r="59">
      <c r="A59" s="4" t="inlineStr">
        <is>
          <t>Amortized Cost</t>
        </is>
      </c>
      <c r="B59" s="6" t="n">
        <v>25787000</v>
      </c>
    </row>
    <row r="60">
      <c r="A60" s="4" t="inlineStr">
        <is>
          <t>Gross Unrealized Gains</t>
        </is>
      </c>
      <c r="B60" s="6" t="n">
        <v>0</v>
      </c>
    </row>
    <row r="61">
      <c r="A61" s="4" t="inlineStr">
        <is>
          <t>Gross Unrealized Losses</t>
        </is>
      </c>
      <c r="B61" s="6" t="n">
        <v>-112000</v>
      </c>
    </row>
    <row r="62">
      <c r="A62" s="4" t="inlineStr">
        <is>
          <t>Fair Value</t>
        </is>
      </c>
      <c r="B62" s="6" t="n">
        <v>25675000</v>
      </c>
    </row>
    <row r="63">
      <c r="A63" s="4" t="inlineStr">
        <is>
          <t>Long-term marketable securities: | U.S. government securities</t>
        </is>
      </c>
    </row>
    <row r="64">
      <c r="A64" s="3" t="inlineStr">
        <is>
          <t>Debt Securities, Available-for-sale [Line Items]</t>
        </is>
      </c>
    </row>
    <row r="65">
      <c r="A65" s="4" t="inlineStr">
        <is>
          <t>Amortized Cost</t>
        </is>
      </c>
      <c r="B65" s="6" t="n">
        <v>8694000</v>
      </c>
    </row>
    <row r="66">
      <c r="A66" s="4" t="inlineStr">
        <is>
          <t>Gross Unrealized Gains</t>
        </is>
      </c>
      <c r="B66" s="6" t="n">
        <v>0</v>
      </c>
    </row>
    <row r="67">
      <c r="A67" s="4" t="inlineStr">
        <is>
          <t>Gross Unrealized Losses</t>
        </is>
      </c>
      <c r="B67" s="6" t="n">
        <v>-38000</v>
      </c>
    </row>
    <row r="68">
      <c r="A68" s="4" t="inlineStr">
        <is>
          <t>Fair Value</t>
        </is>
      </c>
      <c r="B68" s="6" t="n">
        <v>8656000</v>
      </c>
    </row>
    <row r="69">
      <c r="A69" s="4" t="inlineStr">
        <is>
          <t>Long-term marketable securities: | Corporate debt securities</t>
        </is>
      </c>
    </row>
    <row r="70">
      <c r="A70" s="3" t="inlineStr">
        <is>
          <t>Debt Securities, Available-for-sale [Line Items]</t>
        </is>
      </c>
    </row>
    <row r="71">
      <c r="A71" s="4" t="inlineStr">
        <is>
          <t>Amortized Cost</t>
        </is>
      </c>
      <c r="B71" s="6" t="n">
        <v>520000</v>
      </c>
    </row>
    <row r="72">
      <c r="A72" s="4" t="inlineStr">
        <is>
          <t>Gross Unrealized Gains</t>
        </is>
      </c>
      <c r="B72" s="6" t="n">
        <v>0</v>
      </c>
    </row>
    <row r="73">
      <c r="A73" s="4" t="inlineStr">
        <is>
          <t>Gross Unrealized Losses</t>
        </is>
      </c>
      <c r="B73" s="6" t="n">
        <v>-3000</v>
      </c>
    </row>
    <row r="74">
      <c r="A74" s="4" t="inlineStr">
        <is>
          <t>Fair Value</t>
        </is>
      </c>
      <c r="B74" s="5" t="n">
        <v>51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Narrative (Details) - USD ($)</t>
        </is>
      </c>
      <c r="B1" s="2" t="inlineStr">
        <is>
          <t>Dec. 31, 2021</t>
        </is>
      </c>
      <c r="C1" s="2" t="inlineStr">
        <is>
          <t>Dec. 31, 2020</t>
        </is>
      </c>
    </row>
    <row r="2">
      <c r="A2" s="3" t="inlineStr">
        <is>
          <t>Cash and Cash Equivalents [Abstract]</t>
        </is>
      </c>
    </row>
    <row r="3">
      <c r="A3" s="4" t="inlineStr">
        <is>
          <t>Amortized Cost</t>
        </is>
      </c>
      <c r="B3" s="5" t="n">
        <v>81212000</v>
      </c>
      <c r="C3" s="5" t="n">
        <v>0</v>
      </c>
    </row>
    <row r="4">
      <c r="A4" s="4" t="inlineStr">
        <is>
          <t>Debt securities, available-for-sale, continuous unrealized loss position, 12 months or longer</t>
        </is>
      </c>
      <c r="B4" s="6" t="n">
        <v>0</v>
      </c>
    </row>
    <row r="5">
      <c r="A5" s="4" t="inlineStr">
        <is>
          <t>Debt securities, available-for-sale, other than temporary impairment</t>
        </is>
      </c>
      <c r="B5"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Marketable Securities Classified by Contractual Maturities (Details) - USD ($)</t>
        </is>
      </c>
      <c r="B1" s="2" t="inlineStr">
        <is>
          <t>Dec. 31, 2021</t>
        </is>
      </c>
      <c r="C1" s="2" t="inlineStr">
        <is>
          <t>Dec. 31, 2020</t>
        </is>
      </c>
    </row>
    <row r="2">
      <c r="A2" s="3" t="inlineStr">
        <is>
          <t>Amortized Cost</t>
        </is>
      </c>
    </row>
    <row r="3">
      <c r="A3" s="4" t="inlineStr">
        <is>
          <t>Due within one year</t>
        </is>
      </c>
      <c r="B3" s="5" t="n">
        <v>46211000</v>
      </c>
    </row>
    <row r="4">
      <c r="A4" s="4" t="inlineStr">
        <is>
          <t>Due after one year through five years</t>
        </is>
      </c>
      <c r="B4" s="6" t="n">
        <v>35001000</v>
      </c>
    </row>
    <row r="5">
      <c r="A5" s="4" t="inlineStr">
        <is>
          <t>Amortized Cost</t>
        </is>
      </c>
      <c r="B5" s="6" t="n">
        <v>81212000</v>
      </c>
      <c r="C5" s="5" t="n">
        <v>0</v>
      </c>
    </row>
    <row r="6">
      <c r="A6" s="3" t="inlineStr">
        <is>
          <t>Fair Value</t>
        </is>
      </c>
    </row>
    <row r="7">
      <c r="A7" s="4" t="inlineStr">
        <is>
          <t>Due within one year</t>
        </is>
      </c>
      <c r="B7" s="6" t="n">
        <v>46183000</v>
      </c>
    </row>
    <row r="8">
      <c r="A8" s="4" t="inlineStr">
        <is>
          <t>Due after one year through five years</t>
        </is>
      </c>
      <c r="B8" s="6" t="n">
        <v>34848000</v>
      </c>
    </row>
    <row r="9">
      <c r="A9" s="4" t="inlineStr">
        <is>
          <t>Fair Value</t>
        </is>
      </c>
      <c r="B9" s="5" t="n">
        <v>8103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7740</v>
      </c>
      <c r="C3" s="5" t="n">
        <v>6327</v>
      </c>
    </row>
    <row r="4">
      <c r="A4" s="4" t="inlineStr">
        <is>
          <t>Less accumulated depreciation and amortization</t>
        </is>
      </c>
      <c r="B4" s="6" t="n">
        <v>-5967</v>
      </c>
      <c r="C4" s="6" t="n">
        <v>-5362</v>
      </c>
    </row>
    <row r="5">
      <c r="A5" s="4" t="inlineStr">
        <is>
          <t>Property and equipment, net</t>
        </is>
      </c>
      <c r="B5" s="6" t="n">
        <v>1773</v>
      </c>
      <c r="C5" s="6" t="n">
        <v>965</v>
      </c>
    </row>
    <row r="6">
      <c r="A6" s="4" t="inlineStr">
        <is>
          <t>Laboratory equipment</t>
        </is>
      </c>
    </row>
    <row r="7">
      <c r="A7" s="3" t="inlineStr">
        <is>
          <t>Property, Plant and Equipment [Line Items]</t>
        </is>
      </c>
    </row>
    <row r="8">
      <c r="A8" s="4" t="inlineStr">
        <is>
          <t>Total property and equipment</t>
        </is>
      </c>
      <c r="B8" s="6" t="n">
        <v>5033</v>
      </c>
      <c r="C8" s="6" t="n">
        <v>4194</v>
      </c>
    </row>
    <row r="9">
      <c r="A9" s="4" t="inlineStr">
        <is>
          <t>Computer equipment</t>
        </is>
      </c>
    </row>
    <row r="10">
      <c r="A10" s="3" t="inlineStr">
        <is>
          <t>Property, Plant and Equipment [Line Items]</t>
        </is>
      </c>
    </row>
    <row r="11">
      <c r="A11" s="4" t="inlineStr">
        <is>
          <t>Total property and equipment</t>
        </is>
      </c>
      <c r="B11" s="6" t="n">
        <v>1212</v>
      </c>
      <c r="C11" s="6" t="n">
        <v>767</v>
      </c>
    </row>
    <row r="12">
      <c r="A12" s="4" t="inlineStr">
        <is>
          <t>Leasehold improvements</t>
        </is>
      </c>
    </row>
    <row r="13">
      <c r="A13" s="3" t="inlineStr">
        <is>
          <t>Property, Plant and Equipment [Line Items]</t>
        </is>
      </c>
    </row>
    <row r="14">
      <c r="A14" s="4" t="inlineStr">
        <is>
          <t>Total property and equipment</t>
        </is>
      </c>
      <c r="B14" s="6" t="n">
        <v>710</v>
      </c>
      <c r="C14" s="6" t="n">
        <v>701</v>
      </c>
    </row>
    <row r="15">
      <c r="A15" s="4" t="inlineStr">
        <is>
          <t>Software</t>
        </is>
      </c>
    </row>
    <row r="16">
      <c r="A16" s="3" t="inlineStr">
        <is>
          <t>Property, Plant and Equipment [Line Items]</t>
        </is>
      </c>
    </row>
    <row r="17">
      <c r="A17" s="4" t="inlineStr">
        <is>
          <t>Total property and equipment</t>
        </is>
      </c>
      <c r="B17" s="6" t="n">
        <v>465</v>
      </c>
      <c r="C17" s="6" t="n">
        <v>373</v>
      </c>
    </row>
    <row r="18">
      <c r="A18" s="4" t="inlineStr">
        <is>
          <t>Furniture and fixtures</t>
        </is>
      </c>
    </row>
    <row r="19">
      <c r="A19" s="3" t="inlineStr">
        <is>
          <t>Property, Plant and Equipment [Line Items]</t>
        </is>
      </c>
    </row>
    <row r="20">
      <c r="A20" s="4" t="inlineStr">
        <is>
          <t>Total property and equipment</t>
        </is>
      </c>
      <c r="B20" s="5" t="n">
        <v>320</v>
      </c>
      <c r="C20" s="5" t="n">
        <v>2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5" t="n">
        <v>659</v>
      </c>
      <c r="C4" s="5" t="n">
        <v>895</v>
      </c>
    </row>
    <row r="5">
      <c r="A5" s="4" t="inlineStr">
        <is>
          <t>Laboratory equipment</t>
        </is>
      </c>
    </row>
    <row r="6">
      <c r="A6" s="3" t="inlineStr">
        <is>
          <t>Property, Plant and Equipment [Line Items]</t>
        </is>
      </c>
    </row>
    <row r="7">
      <c r="A7" s="4" t="inlineStr">
        <is>
          <t>Assets subject to capital leases</t>
        </is>
      </c>
      <c r="B7" s="6" t="n">
        <v>3000</v>
      </c>
      <c r="C7" s="6" t="n">
        <v>3000</v>
      </c>
    </row>
    <row r="8">
      <c r="A8" s="4" t="inlineStr">
        <is>
          <t>Capital lease assets accumulated amortization</t>
        </is>
      </c>
      <c r="B8" s="6" t="n">
        <v>2900</v>
      </c>
      <c r="C8" s="6" t="n">
        <v>2600</v>
      </c>
    </row>
    <row r="9">
      <c r="A9" s="4" t="inlineStr">
        <is>
          <t>Capital lease amortization expense</t>
        </is>
      </c>
      <c r="B9" s="5" t="n">
        <v>300</v>
      </c>
      <c r="C9" s="5" t="n">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1</t>
        </is>
      </c>
      <c r="C1" s="2" t="inlineStr">
        <is>
          <t>Dec. 31, 2020</t>
        </is>
      </c>
    </row>
    <row r="2">
      <c r="A2" s="3" t="inlineStr">
        <is>
          <t>Accounts Payable and Accrued Liabilities, Current [Abstract]</t>
        </is>
      </c>
    </row>
    <row r="3">
      <c r="A3" s="4" t="inlineStr">
        <is>
          <t>Accrued compensation</t>
        </is>
      </c>
      <c r="B3" s="5" t="n">
        <v>2498</v>
      </c>
      <c r="C3" s="5" t="n">
        <v>996</v>
      </c>
    </row>
    <row r="4">
      <c r="A4" s="4" t="inlineStr">
        <is>
          <t>Accrued paid time off</t>
        </is>
      </c>
      <c r="B4" s="6" t="n">
        <v>460</v>
      </c>
      <c r="C4" s="6" t="n">
        <v>290</v>
      </c>
    </row>
    <row r="5">
      <c r="A5" s="4" t="inlineStr">
        <is>
          <t>Bank loan final payment fee</t>
        </is>
      </c>
      <c r="B5" s="6" t="n">
        <v>0</v>
      </c>
      <c r="C5" s="6" t="n">
        <v>100</v>
      </c>
    </row>
    <row r="6">
      <c r="A6" s="4" t="inlineStr">
        <is>
          <t>Other current liabilities</t>
        </is>
      </c>
      <c r="B6" s="6" t="n">
        <v>927</v>
      </c>
      <c r="C6" s="6" t="n">
        <v>191</v>
      </c>
    </row>
    <row r="7">
      <c r="A7" s="4" t="inlineStr">
        <is>
          <t>Total accrued and other current liabilities</t>
        </is>
      </c>
      <c r="B7" s="5" t="n">
        <v>3885</v>
      </c>
      <c r="C7" s="5" t="n">
        <v>15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Interest income</t>
        </is>
      </c>
      <c r="B4" s="5" t="n">
        <v>145</v>
      </c>
      <c r="C4" s="5" t="n">
        <v>42</v>
      </c>
    </row>
    <row r="5">
      <c r="A5" s="4" t="inlineStr">
        <is>
          <t>Fair value remeasurements</t>
        </is>
      </c>
      <c r="B5" s="6" t="n">
        <v>-15</v>
      </c>
      <c r="C5" s="6" t="n">
        <v>-80</v>
      </c>
    </row>
    <row r="6">
      <c r="A6" s="4" t="inlineStr">
        <is>
          <t>Gain on extinguishment of PPP loan</t>
        </is>
      </c>
      <c r="B6" s="6" t="n">
        <v>1050</v>
      </c>
      <c r="C6" s="6" t="n">
        <v>0</v>
      </c>
    </row>
    <row r="7">
      <c r="A7" s="4" t="inlineStr">
        <is>
          <t>Other losses, net</t>
        </is>
      </c>
      <c r="B7" s="6" t="n">
        <v>-48</v>
      </c>
      <c r="C7" s="6" t="n">
        <v>0</v>
      </c>
    </row>
    <row r="8">
      <c r="A8" s="4" t="inlineStr">
        <is>
          <t>Other income (expense), net</t>
        </is>
      </c>
      <c r="B8" s="5" t="n">
        <v>1132</v>
      </c>
      <c r="C8" s="5" t="n">
        <v>-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Convertible Promissory Notes - Bank Loan (Details) - Loan and Security Agreement - USD ($) $ in Thousands</t>
        </is>
      </c>
      <c r="B1" s="2" t="inlineStr">
        <is>
          <t>1 Months Ended</t>
        </is>
      </c>
      <c r="C1" s="2" t="inlineStr">
        <is>
          <t>12 Months Ended</t>
        </is>
      </c>
    </row>
    <row r="2">
      <c r="B2" s="2" t="inlineStr">
        <is>
          <t>Mar. 31, 2021</t>
        </is>
      </c>
      <c r="C2" s="2" t="inlineStr">
        <is>
          <t>Dec. 31, 2014</t>
        </is>
      </c>
    </row>
    <row r="3">
      <c r="A3" s="3" t="inlineStr">
        <is>
          <t>Debt Instrument [Line Items]</t>
        </is>
      </c>
    </row>
    <row r="4">
      <c r="A4" s="4" t="inlineStr">
        <is>
          <t>Term loan</t>
        </is>
      </c>
      <c r="C4" s="5" t="n">
        <v>10000</v>
      </c>
    </row>
    <row r="5">
      <c r="A5" s="4" t="inlineStr">
        <is>
          <t>Long term debt, interest rate</t>
        </is>
      </c>
      <c r="C5" s="4" t="inlineStr">
        <is>
          <t>4.75%</t>
        </is>
      </c>
    </row>
    <row r="6">
      <c r="A6" s="4" t="inlineStr">
        <is>
          <t>Percentage of amount borrowed from bank loan</t>
        </is>
      </c>
      <c r="C6" s="4" t="inlineStr">
        <is>
          <t>1.00%</t>
        </is>
      </c>
    </row>
    <row r="7">
      <c r="A7" s="4" t="inlineStr">
        <is>
          <t>Final payment fee</t>
        </is>
      </c>
      <c r="B7" s="5" t="n">
        <v>100</v>
      </c>
      <c r="C7" s="5" t="n">
        <v>100</v>
      </c>
    </row>
    <row r="8">
      <c r="A8" s="4" t="inlineStr">
        <is>
          <t>Repayment of outstanding principal</t>
        </is>
      </c>
      <c r="B8" s="6" t="n">
        <v>2000</v>
      </c>
    </row>
    <row r="9">
      <c r="A9" s="4" t="inlineStr">
        <is>
          <t>Repayment of accrued interest</t>
        </is>
      </c>
      <c r="B9" s="5" t="n">
        <v>6</v>
      </c>
    </row>
    <row r="10">
      <c r="A10" s="4" t="inlineStr">
        <is>
          <t>Prime Rate</t>
        </is>
      </c>
    </row>
    <row r="11">
      <c r="A11" s="3" t="inlineStr">
        <is>
          <t>Debt Instrument [Line Items]</t>
        </is>
      </c>
    </row>
    <row r="12">
      <c r="A12" s="4" t="inlineStr">
        <is>
          <t>Long term debt, spread on base interest rate</t>
        </is>
      </c>
      <c r="C12" s="4" t="inlineStr">
        <is>
          <t>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s>
  <sheetData>
    <row r="1">
      <c r="A1" s="1" t="inlineStr">
        <is>
          <t>Loans and Convertible Promissory Notes - Convertible Promissory Notes (Details) - February 2019 Convertible Note $ / shares in Units, $ in Millions</t>
        </is>
      </c>
      <c r="B1" s="2" t="inlineStr">
        <is>
          <t>Mar. 24, 2021USD ($)</t>
        </is>
      </c>
      <c r="C1" s="2" t="inlineStr">
        <is>
          <t>Jul. 31, 2019USD ($)shares</t>
        </is>
      </c>
      <c r="D1" s="2" t="inlineStr">
        <is>
          <t>Feb. 28, 2019USD ($)$ / shares</t>
        </is>
      </c>
      <c r="E1" s="2" t="inlineStr">
        <is>
          <t>Dec. 31, 2021USD ($)</t>
        </is>
      </c>
      <c r="F1" s="2" t="inlineStr">
        <is>
          <t>Dec. 31, 2020USD ($)</t>
        </is>
      </c>
    </row>
    <row r="2">
      <c r="A2" s="3" t="inlineStr">
        <is>
          <t>Debt Instrument [Line Items]</t>
        </is>
      </c>
    </row>
    <row r="3">
      <c r="A3" s="4" t="inlineStr">
        <is>
          <t>Aggregate principal amount</t>
        </is>
      </c>
      <c r="D3" s="9" t="n">
        <v>6.4</v>
      </c>
    </row>
    <row r="4">
      <c r="A4" s="4" t="inlineStr">
        <is>
          <t>Debt instrument, stated interest rate</t>
        </is>
      </c>
      <c r="D4" s="4" t="inlineStr">
        <is>
          <t>12.00%</t>
        </is>
      </c>
    </row>
    <row r="5">
      <c r="A5" s="4" t="inlineStr">
        <is>
          <t>Debt instrument, convertible, conversion price (in usd per share) | $ / shares</t>
        </is>
      </c>
      <c r="D5" s="8" t="n">
        <v>9.029999999999999</v>
      </c>
    </row>
    <row r="6">
      <c r="A6" s="4" t="inlineStr">
        <is>
          <t>Interest expense</t>
        </is>
      </c>
      <c r="C6" s="9" t="n">
        <v>0.1</v>
      </c>
    </row>
    <row r="7">
      <c r="A7" s="4" t="inlineStr">
        <is>
          <t>Liability at the measurement date fair value</t>
        </is>
      </c>
      <c r="D7" s="9" t="n">
        <v>2.4</v>
      </c>
    </row>
    <row r="8">
      <c r="A8" s="4" t="inlineStr">
        <is>
          <t>Accretion of discount</t>
        </is>
      </c>
      <c r="E8" s="9" t="n">
        <v>0.1</v>
      </c>
      <c r="F8" s="9" t="n">
        <v>0.8</v>
      </c>
    </row>
    <row r="9">
      <c r="A9" s="4" t="inlineStr">
        <is>
          <t>Repayment of outstanding principal</t>
        </is>
      </c>
      <c r="B9" s="9" t="n">
        <v>4.5</v>
      </c>
    </row>
    <row r="10">
      <c r="A10" s="4" t="inlineStr">
        <is>
          <t>Repayment of accrued interest</t>
        </is>
      </c>
      <c r="B10" s="9" t="n">
        <v>1.1</v>
      </c>
    </row>
    <row r="11">
      <c r="A11" s="4" t="inlineStr">
        <is>
          <t>Series D Convertible Preferred Stock</t>
        </is>
      </c>
    </row>
    <row r="12">
      <c r="A12" s="3" t="inlineStr">
        <is>
          <t>Debt Instrument [Line Items]</t>
        </is>
      </c>
    </row>
    <row r="13">
      <c r="A13" s="4" t="inlineStr">
        <is>
          <t>Debt instrument, conversion price percentage</t>
        </is>
      </c>
      <c r="D13" s="10" t="n">
        <v>0.8</v>
      </c>
    </row>
    <row r="14">
      <c r="A14" s="4" t="inlineStr">
        <is>
          <t>Amount of original debt converted</t>
        </is>
      </c>
      <c r="C14" s="9" t="n">
        <v>1.9</v>
      </c>
    </row>
    <row r="15">
      <c r="A15" s="4" t="inlineStr">
        <is>
          <t>Debt conversion, converted instrument, shares issued (in shares) | shares</t>
        </is>
      </c>
      <c r="C15" s="6" t="n">
        <v>27750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82</v>
      </c>
      <c r="C4" s="5" t="n">
        <v>25</v>
      </c>
    </row>
    <row r="5">
      <c r="A5" s="3" t="inlineStr">
        <is>
          <t>Operating expenses:</t>
        </is>
      </c>
    </row>
    <row r="6">
      <c r="A6" s="4" t="inlineStr">
        <is>
          <t>Cost of revenue</t>
        </is>
      </c>
      <c r="B6" s="6" t="n">
        <v>37</v>
      </c>
      <c r="C6" s="6" t="n">
        <v>11</v>
      </c>
    </row>
    <row r="7">
      <c r="A7" s="4" t="inlineStr">
        <is>
          <t>Research and development</t>
        </is>
      </c>
      <c r="B7" s="6" t="n">
        <v>11019</v>
      </c>
      <c r="C7" s="6" t="n">
        <v>7782</v>
      </c>
    </row>
    <row r="8">
      <c r="A8" s="4" t="inlineStr">
        <is>
          <t>Selling and marketing</t>
        </is>
      </c>
      <c r="B8" s="6" t="n">
        <v>10328</v>
      </c>
      <c r="C8" s="6" t="n">
        <v>3645</v>
      </c>
    </row>
    <row r="9">
      <c r="A9" s="4" t="inlineStr">
        <is>
          <t>General and administrative</t>
        </is>
      </c>
      <c r="B9" s="6" t="n">
        <v>14093</v>
      </c>
      <c r="C9" s="6" t="n">
        <v>6558</v>
      </c>
    </row>
    <row r="10">
      <c r="A10" s="4" t="inlineStr">
        <is>
          <t>Total operating expenses</t>
        </is>
      </c>
      <c r="B10" s="6" t="n">
        <v>35477</v>
      </c>
      <c r="C10" s="6" t="n">
        <v>17996</v>
      </c>
    </row>
    <row r="11">
      <c r="A11" s="4" t="inlineStr">
        <is>
          <t>Loss from operations</t>
        </is>
      </c>
      <c r="B11" s="6" t="n">
        <v>-35395</v>
      </c>
      <c r="C11" s="6" t="n">
        <v>-17971</v>
      </c>
    </row>
    <row r="12">
      <c r="A12" s="4" t="inlineStr">
        <is>
          <t>Interest expense</t>
        </is>
      </c>
      <c r="B12" s="6" t="n">
        <v>-746</v>
      </c>
      <c r="C12" s="6" t="n">
        <v>-1839</v>
      </c>
    </row>
    <row r="13">
      <c r="A13" s="4" t="inlineStr">
        <is>
          <t>Other income (expense), net</t>
        </is>
      </c>
      <c r="B13" s="6" t="n">
        <v>1132</v>
      </c>
      <c r="C13" s="6" t="n">
        <v>-38</v>
      </c>
    </row>
    <row r="14">
      <c r="A14" s="4" t="inlineStr">
        <is>
          <t>Net loss</t>
        </is>
      </c>
      <c r="B14" s="5" t="n">
        <v>-35009</v>
      </c>
      <c r="C14" s="5" t="n">
        <v>-19848</v>
      </c>
    </row>
    <row r="15">
      <c r="A15" s="4" t="inlineStr">
        <is>
          <t>Net loss per share, diluted (in usd per share)</t>
        </is>
      </c>
      <c r="B15" s="8" t="n">
        <v>-2.33</v>
      </c>
      <c r="C15" s="8" t="n">
        <v>-12.76</v>
      </c>
    </row>
    <row r="16">
      <c r="A16" s="4" t="inlineStr">
        <is>
          <t>Net loss per share, basic (in usd per share)</t>
        </is>
      </c>
      <c r="B16" s="8" t="n">
        <v>-2.33</v>
      </c>
      <c r="C16" s="8" t="n">
        <v>-12.76</v>
      </c>
    </row>
    <row r="17">
      <c r="A17" s="4" t="inlineStr">
        <is>
          <t>Weighted-average shares of common stock outstanding, diluted (in shares)</t>
        </is>
      </c>
      <c r="B17" s="6" t="n">
        <v>15003144</v>
      </c>
      <c r="C17" s="6" t="n">
        <v>1555745</v>
      </c>
    </row>
    <row r="18">
      <c r="A18" s="4" t="inlineStr">
        <is>
          <t>Weighted-average shares of common stock outstanding, basic (in shares)</t>
        </is>
      </c>
      <c r="B18" s="6" t="n">
        <v>15003144</v>
      </c>
      <c r="C18" s="6" t="n">
        <v>1555745</v>
      </c>
    </row>
    <row r="19">
      <c r="A19" s="3" t="inlineStr">
        <is>
          <t>Other comprehensive loss:</t>
        </is>
      </c>
    </row>
    <row r="20">
      <c r="A20" s="4" t="inlineStr">
        <is>
          <t>Unrealized loss on available-for-sale debt securities</t>
        </is>
      </c>
      <c r="B20" s="5" t="n">
        <v>-183</v>
      </c>
      <c r="C20" s="5" t="n">
        <v>0</v>
      </c>
    </row>
    <row r="21">
      <c r="A21" s="4" t="inlineStr">
        <is>
          <t>Total other comprehensive loss</t>
        </is>
      </c>
      <c r="B21" s="6" t="n">
        <v>-183</v>
      </c>
      <c r="C21" s="6" t="n">
        <v>0</v>
      </c>
    </row>
    <row r="22">
      <c r="A22" s="4" t="inlineStr">
        <is>
          <t>Comprehensive loss</t>
        </is>
      </c>
      <c r="B22" s="5" t="n">
        <v>-35192</v>
      </c>
      <c r="C22" s="5" t="n">
        <v>-1984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and Convertible Promissory Notes - Paycheck Protection Loan (Details) - USD ($) $ in Thousands</t>
        </is>
      </c>
      <c r="B1" s="2" t="inlineStr">
        <is>
          <t>1 Months Ended</t>
        </is>
      </c>
      <c r="C1" s="2" t="inlineStr">
        <is>
          <t>12 Months Ended</t>
        </is>
      </c>
    </row>
    <row r="2">
      <c r="B2" s="2" t="inlineStr">
        <is>
          <t>Jun. 30, 2021</t>
        </is>
      </c>
      <c r="C2" s="2" t="inlineStr">
        <is>
          <t>Dec. 31, 2021</t>
        </is>
      </c>
      <c r="D2" s="2" t="inlineStr">
        <is>
          <t>Dec. 31, 2020</t>
        </is>
      </c>
      <c r="E2" s="2" t="inlineStr">
        <is>
          <t>Apr. 30, 2020</t>
        </is>
      </c>
    </row>
    <row r="3">
      <c r="A3" s="3" t="inlineStr">
        <is>
          <t>Debt Instrument [Line Items]</t>
        </is>
      </c>
    </row>
    <row r="4">
      <c r="A4" s="4" t="inlineStr">
        <is>
          <t>Gain on extinguishment of PPP loan</t>
        </is>
      </c>
      <c r="C4" s="5" t="n">
        <v>1050</v>
      </c>
      <c r="D4" s="5" t="n">
        <v>0</v>
      </c>
    </row>
    <row r="5">
      <c r="A5" s="4" t="inlineStr">
        <is>
          <t>Paycheck Protection Program Loan</t>
        </is>
      </c>
    </row>
    <row r="6">
      <c r="A6" s="3" t="inlineStr">
        <is>
          <t>Debt Instrument [Line Items]</t>
        </is>
      </c>
    </row>
    <row r="7">
      <c r="A7" s="4" t="inlineStr">
        <is>
          <t>Aggregate principal amount</t>
        </is>
      </c>
      <c r="E7" s="5" t="n">
        <v>1100</v>
      </c>
    </row>
    <row r="8">
      <c r="A8" s="4" t="inlineStr">
        <is>
          <t>Amount of debt outstanding</t>
        </is>
      </c>
      <c r="B8" s="5" t="n">
        <v>1100</v>
      </c>
    </row>
    <row r="9">
      <c r="A9" s="4" t="inlineStr">
        <is>
          <t>Gain on extinguishment of PPP loan</t>
        </is>
      </c>
      <c r="C9" s="5" t="n">
        <v>11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shares</t>
        </is>
      </c>
      <c r="B1" s="2" t="inlineStr">
        <is>
          <t>Dec. 31, 2021</t>
        </is>
      </c>
      <c r="C1" s="2" t="inlineStr">
        <is>
          <t>Dec. 31, 2020</t>
        </is>
      </c>
    </row>
    <row r="2">
      <c r="A2" s="3" t="inlineStr">
        <is>
          <t>Fair Value, Assets and Liabilities Measured on Recurring and Nonrecurring Basis [Line Items]</t>
        </is>
      </c>
    </row>
    <row r="3">
      <c r="A3" s="4" t="inlineStr">
        <is>
          <t>Number of warrants outstanding (in shares)</t>
        </is>
      </c>
      <c r="B3" s="6" t="n">
        <v>2788484</v>
      </c>
      <c r="C3" s="6" t="n">
        <v>2019590</v>
      </c>
    </row>
    <row r="4">
      <c r="A4" s="4" t="inlineStr">
        <is>
          <t>Preferred Stock</t>
        </is>
      </c>
    </row>
    <row r="5">
      <c r="A5" s="3" t="inlineStr">
        <is>
          <t>Fair Value, Assets and Liabilities Measured on Recurring and Nonrecurring Basis [Line Items]</t>
        </is>
      </c>
    </row>
    <row r="6">
      <c r="A6" s="4" t="inlineStr">
        <is>
          <t>Number of warrants outstanding (in shares)</t>
        </is>
      </c>
      <c r="B6"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28" customWidth="1" min="2" max="2"/>
  </cols>
  <sheetData>
    <row r="1">
      <c r="A1" s="1" t="inlineStr">
        <is>
          <t>Fair Value Measurements - Significant Unobservable Inputs (Details) - Level 3</t>
        </is>
      </c>
      <c r="B1" s="2" t="inlineStr">
        <is>
          <t>Dec. 31, 2020year$ / shares</t>
        </is>
      </c>
    </row>
    <row r="2">
      <c r="A2" s="4" t="inlineStr">
        <is>
          <t>Minimum | Fair value per share of common stock</t>
        </is>
      </c>
    </row>
    <row r="3">
      <c r="A3" s="3" t="inlineStr">
        <is>
          <t>Fair Value Measurement Inputs and Valuation Techniques [Line Items]</t>
        </is>
      </c>
    </row>
    <row r="4">
      <c r="A4" s="4" t="inlineStr">
        <is>
          <t>Measurement input | $ / shares</t>
        </is>
      </c>
      <c r="B4" s="10" t="n">
        <v>7.09</v>
      </c>
    </row>
    <row r="5">
      <c r="A5" s="4" t="inlineStr">
        <is>
          <t>Minimum | Expected term (in years)</t>
        </is>
      </c>
    </row>
    <row r="6">
      <c r="A6" s="3" t="inlineStr">
        <is>
          <t>Fair Value Measurement Inputs and Valuation Techniques [Line Items]</t>
        </is>
      </c>
    </row>
    <row r="7">
      <c r="A7" s="4" t="inlineStr">
        <is>
          <t>Measurement input | year</t>
        </is>
      </c>
      <c r="B7" s="11" t="n">
        <v>1.7</v>
      </c>
    </row>
    <row r="8">
      <c r="A8" s="4" t="inlineStr">
        <is>
          <t>Minimum | Expected volatility</t>
        </is>
      </c>
    </row>
    <row r="9">
      <c r="A9" s="3" t="inlineStr">
        <is>
          <t>Fair Value Measurement Inputs and Valuation Techniques [Line Items]</t>
        </is>
      </c>
    </row>
    <row r="10">
      <c r="A10" s="4" t="inlineStr">
        <is>
          <t>Measurement input</t>
        </is>
      </c>
      <c r="B10" s="12" t="n">
        <v>0.595</v>
      </c>
    </row>
    <row r="11">
      <c r="A11" s="4" t="inlineStr">
        <is>
          <t>Maximum | Fair value per share of common stock</t>
        </is>
      </c>
    </row>
    <row r="12">
      <c r="A12" s="3" t="inlineStr">
        <is>
          <t>Fair Value Measurement Inputs and Valuation Techniques [Line Items]</t>
        </is>
      </c>
    </row>
    <row r="13">
      <c r="A13" s="4" t="inlineStr">
        <is>
          <t>Measurement input | $ / shares</t>
        </is>
      </c>
      <c r="B13" s="10" t="n">
        <v>15.29</v>
      </c>
    </row>
    <row r="14">
      <c r="A14" s="4" t="inlineStr">
        <is>
          <t>Maximum | Expected term (in years)</t>
        </is>
      </c>
    </row>
    <row r="15">
      <c r="A15" s="3" t="inlineStr">
        <is>
          <t>Fair Value Measurement Inputs and Valuation Techniques [Line Items]</t>
        </is>
      </c>
    </row>
    <row r="16">
      <c r="A16" s="4" t="inlineStr">
        <is>
          <t>Measurement input | year</t>
        </is>
      </c>
      <c r="B16" s="11" t="n">
        <v>9.1</v>
      </c>
    </row>
    <row r="17">
      <c r="A17" s="4" t="inlineStr">
        <is>
          <t>Maximum | Expected volatility</t>
        </is>
      </c>
    </row>
    <row r="18">
      <c r="A18" s="3" t="inlineStr">
        <is>
          <t>Fair Value Measurement Inputs and Valuation Techniques [Line Items]</t>
        </is>
      </c>
    </row>
    <row r="19">
      <c r="A19" s="4" t="inlineStr">
        <is>
          <t>Measurement input</t>
        </is>
      </c>
      <c r="B19" s="12" t="n">
        <v>0.725</v>
      </c>
    </row>
    <row r="20">
      <c r="A20" s="4" t="inlineStr">
        <is>
          <t>Weighted-Average | Fair value per share of common stock</t>
        </is>
      </c>
    </row>
    <row r="21">
      <c r="A21" s="3" t="inlineStr">
        <is>
          <t>Fair Value Measurement Inputs and Valuation Techniques [Line Items]</t>
        </is>
      </c>
    </row>
    <row r="22">
      <c r="A22" s="4" t="inlineStr">
        <is>
          <t>Measurement input | $ / shares</t>
        </is>
      </c>
      <c r="B22" s="10" t="n">
        <v>9.49</v>
      </c>
    </row>
    <row r="23">
      <c r="A23" s="4" t="inlineStr">
        <is>
          <t>Weighted-Average | Expected term (in years)</t>
        </is>
      </c>
    </row>
    <row r="24">
      <c r="A24" s="3" t="inlineStr">
        <is>
          <t>Fair Value Measurement Inputs and Valuation Techniques [Line Items]</t>
        </is>
      </c>
    </row>
    <row r="25">
      <c r="A25" s="4" t="inlineStr">
        <is>
          <t>Measurement input | year</t>
        </is>
      </c>
      <c r="B25" s="11" t="n">
        <v>5.3</v>
      </c>
    </row>
    <row r="26">
      <c r="A26" s="4" t="inlineStr">
        <is>
          <t>Weighted-Average | Expected volatility</t>
        </is>
      </c>
    </row>
    <row r="27">
      <c r="A27" s="3" t="inlineStr">
        <is>
          <t>Fair Value Measurement Inputs and Valuation Techniques [Line Items]</t>
        </is>
      </c>
    </row>
    <row r="28">
      <c r="A28" s="4" t="inlineStr">
        <is>
          <t>Measurement input</t>
        </is>
      </c>
      <c r="B28" s="12" t="n">
        <v>0.6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that are Measured at Fair Value on a Recurring Basis (Details) - USD ($) $ in Thousands</t>
        </is>
      </c>
      <c r="B1" s="2" t="inlineStr">
        <is>
          <t>Dec. 31, 2021</t>
        </is>
      </c>
      <c r="C1" s="2" t="inlineStr">
        <is>
          <t>Dec. 31, 2020</t>
        </is>
      </c>
    </row>
    <row r="2">
      <c r="A2" s="3" t="inlineStr">
        <is>
          <t>Assets:</t>
        </is>
      </c>
    </row>
    <row r="3">
      <c r="A3" s="4" t="inlineStr">
        <is>
          <t>Marketable securities:</t>
        </is>
      </c>
      <c r="B3" s="5" t="n">
        <v>81031</v>
      </c>
    </row>
    <row r="4">
      <c r="A4" s="4" t="inlineStr">
        <is>
          <t>Level 1 | Recurring</t>
        </is>
      </c>
    </row>
    <row r="5">
      <c r="A5" s="3" t="inlineStr">
        <is>
          <t>Assets:</t>
        </is>
      </c>
    </row>
    <row r="6">
      <c r="A6" s="4" t="inlineStr">
        <is>
          <t>Cash equivalents</t>
        </is>
      </c>
      <c r="C6" s="5" t="n">
        <v>13533</v>
      </c>
    </row>
    <row r="7">
      <c r="A7" s="4" t="inlineStr">
        <is>
          <t>Total assets</t>
        </is>
      </c>
      <c r="B7" s="6" t="n">
        <v>4021</v>
      </c>
    </row>
    <row r="8">
      <c r="A8" s="3" t="inlineStr">
        <is>
          <t>Liabilities:</t>
        </is>
      </c>
    </row>
    <row r="9">
      <c r="A9" s="4" t="inlineStr">
        <is>
          <t>Warrant liability</t>
        </is>
      </c>
      <c r="C9" s="6" t="n">
        <v>0</v>
      </c>
    </row>
    <row r="10">
      <c r="A10" s="4" t="inlineStr">
        <is>
          <t>Level 1 | Recurring | Commercial paper</t>
        </is>
      </c>
    </row>
    <row r="11">
      <c r="A11" s="3" t="inlineStr">
        <is>
          <t>Assets:</t>
        </is>
      </c>
    </row>
    <row r="12">
      <c r="A12" s="4" t="inlineStr">
        <is>
          <t>Marketable securities:</t>
        </is>
      </c>
      <c r="B12" s="6" t="n">
        <v>0</v>
      </c>
    </row>
    <row r="13">
      <c r="A13" s="4" t="inlineStr">
        <is>
          <t>Level 1 | Recurring | Corporate debt securities</t>
        </is>
      </c>
    </row>
    <row r="14">
      <c r="A14" s="3" t="inlineStr">
        <is>
          <t>Assets:</t>
        </is>
      </c>
    </row>
    <row r="15">
      <c r="A15" s="4" t="inlineStr">
        <is>
          <t>Marketable securities:</t>
        </is>
      </c>
      <c r="B15" s="6" t="n">
        <v>0</v>
      </c>
    </row>
    <row r="16">
      <c r="A16" s="4" t="inlineStr">
        <is>
          <t>Level 1 | Recurring | U.S. federal agency securities</t>
        </is>
      </c>
    </row>
    <row r="17">
      <c r="A17" s="3" t="inlineStr">
        <is>
          <t>Assets:</t>
        </is>
      </c>
    </row>
    <row r="18">
      <c r="A18" s="4" t="inlineStr">
        <is>
          <t>Marketable securities:</t>
        </is>
      </c>
      <c r="B18" s="6" t="n">
        <v>0</v>
      </c>
    </row>
    <row r="19">
      <c r="A19" s="4" t="inlineStr">
        <is>
          <t>Level 1 | Recurring | U.S. government securities</t>
        </is>
      </c>
    </row>
    <row r="20">
      <c r="A20" s="3" t="inlineStr">
        <is>
          <t>Assets:</t>
        </is>
      </c>
    </row>
    <row r="21">
      <c r="A21" s="4" t="inlineStr">
        <is>
          <t>Marketable securities:</t>
        </is>
      </c>
      <c r="B21" s="6" t="n">
        <v>0</v>
      </c>
    </row>
    <row r="22">
      <c r="A22" s="4" t="inlineStr">
        <is>
          <t>Level 1 | Recurring | Money market funds</t>
        </is>
      </c>
    </row>
    <row r="23">
      <c r="A23" s="3" t="inlineStr">
        <is>
          <t>Assets:</t>
        </is>
      </c>
    </row>
    <row r="24">
      <c r="A24" s="4" t="inlineStr">
        <is>
          <t>Cash equivalents</t>
        </is>
      </c>
      <c r="B24" s="6" t="n">
        <v>4021</v>
      </c>
    </row>
    <row r="25">
      <c r="A25" s="4" t="inlineStr">
        <is>
          <t>Level 1 | Recurring | Commercial paper</t>
        </is>
      </c>
    </row>
    <row r="26">
      <c r="A26" s="3" t="inlineStr">
        <is>
          <t>Assets:</t>
        </is>
      </c>
    </row>
    <row r="27">
      <c r="A27" s="4" t="inlineStr">
        <is>
          <t>Cash equivalents</t>
        </is>
      </c>
      <c r="B27" s="6" t="n">
        <v>0</v>
      </c>
    </row>
    <row r="28">
      <c r="A28" s="4" t="inlineStr">
        <is>
          <t>Level 2 | Recurring</t>
        </is>
      </c>
    </row>
    <row r="29">
      <c r="A29" s="3" t="inlineStr">
        <is>
          <t>Assets:</t>
        </is>
      </c>
    </row>
    <row r="30">
      <c r="A30" s="4" t="inlineStr">
        <is>
          <t>Cash equivalents</t>
        </is>
      </c>
      <c r="C30" s="6" t="n">
        <v>0</v>
      </c>
    </row>
    <row r="31">
      <c r="A31" s="4" t="inlineStr">
        <is>
          <t>Total assets</t>
        </is>
      </c>
      <c r="B31" s="6" t="n">
        <v>135872</v>
      </c>
    </row>
    <row r="32">
      <c r="A32" s="3" t="inlineStr">
        <is>
          <t>Liabilities:</t>
        </is>
      </c>
    </row>
    <row r="33">
      <c r="A33" s="4" t="inlineStr">
        <is>
          <t>Warrant liability</t>
        </is>
      </c>
      <c r="C33" s="6" t="n">
        <v>0</v>
      </c>
    </row>
    <row r="34">
      <c r="A34" s="4" t="inlineStr">
        <is>
          <t>Level 2 | Recurring | Commercial paper</t>
        </is>
      </c>
    </row>
    <row r="35">
      <c r="A35" s="3" t="inlineStr">
        <is>
          <t>Assets:</t>
        </is>
      </c>
    </row>
    <row r="36">
      <c r="A36" s="4" t="inlineStr">
        <is>
          <t>Marketable securities:</t>
        </is>
      </c>
      <c r="B36" s="6" t="n">
        <v>39672</v>
      </c>
    </row>
    <row r="37">
      <c r="A37" s="4" t="inlineStr">
        <is>
          <t>Level 2 | Recurring | Corporate debt securities</t>
        </is>
      </c>
    </row>
    <row r="38">
      <c r="A38" s="3" t="inlineStr">
        <is>
          <t>Assets:</t>
        </is>
      </c>
    </row>
    <row r="39">
      <c r="A39" s="4" t="inlineStr">
        <is>
          <t>Marketable securities:</t>
        </is>
      </c>
      <c r="B39" s="6" t="n">
        <v>7028</v>
      </c>
    </row>
    <row r="40">
      <c r="A40" s="4" t="inlineStr">
        <is>
          <t>Level 2 | Recurring | U.S. federal agency securities</t>
        </is>
      </c>
    </row>
    <row r="41">
      <c r="A41" s="3" t="inlineStr">
        <is>
          <t>Assets:</t>
        </is>
      </c>
    </row>
    <row r="42">
      <c r="A42" s="4" t="inlineStr">
        <is>
          <t>Marketable securities:</t>
        </is>
      </c>
      <c r="B42" s="6" t="n">
        <v>25675</v>
      </c>
    </row>
    <row r="43">
      <c r="A43" s="4" t="inlineStr">
        <is>
          <t>Level 2 | Recurring | U.S. government securities</t>
        </is>
      </c>
    </row>
    <row r="44">
      <c r="A44" s="3" t="inlineStr">
        <is>
          <t>Assets:</t>
        </is>
      </c>
    </row>
    <row r="45">
      <c r="A45" s="4" t="inlineStr">
        <is>
          <t>Marketable securities:</t>
        </is>
      </c>
      <c r="B45" s="6" t="n">
        <v>8656</v>
      </c>
    </row>
    <row r="46">
      <c r="A46" s="4" t="inlineStr">
        <is>
          <t>Level 2 | Recurring | Money market funds</t>
        </is>
      </c>
    </row>
    <row r="47">
      <c r="A47" s="3" t="inlineStr">
        <is>
          <t>Assets:</t>
        </is>
      </c>
    </row>
    <row r="48">
      <c r="A48" s="4" t="inlineStr">
        <is>
          <t>Cash equivalents</t>
        </is>
      </c>
      <c r="B48" s="6" t="n">
        <v>0</v>
      </c>
    </row>
    <row r="49">
      <c r="A49" s="4" t="inlineStr">
        <is>
          <t>Level 2 | Recurring | Commercial paper</t>
        </is>
      </c>
    </row>
    <row r="50">
      <c r="A50" s="3" t="inlineStr">
        <is>
          <t>Assets:</t>
        </is>
      </c>
    </row>
    <row r="51">
      <c r="A51" s="4" t="inlineStr">
        <is>
          <t>Cash equivalents</t>
        </is>
      </c>
      <c r="B51" s="6" t="n">
        <v>54841</v>
      </c>
    </row>
    <row r="52">
      <c r="A52" s="4" t="inlineStr">
        <is>
          <t>Level 3 | Recurring</t>
        </is>
      </c>
    </row>
    <row r="53">
      <c r="A53" s="3" t="inlineStr">
        <is>
          <t>Assets:</t>
        </is>
      </c>
    </row>
    <row r="54">
      <c r="A54" s="4" t="inlineStr">
        <is>
          <t>Cash equivalents</t>
        </is>
      </c>
      <c r="C54" s="6" t="n">
        <v>0</v>
      </c>
    </row>
    <row r="55">
      <c r="A55" s="4" t="inlineStr">
        <is>
          <t>Total assets</t>
        </is>
      </c>
      <c r="B55" s="6" t="n">
        <v>0</v>
      </c>
    </row>
    <row r="56">
      <c r="A56" s="3" t="inlineStr">
        <is>
          <t>Liabilities:</t>
        </is>
      </c>
    </row>
    <row r="57">
      <c r="A57" s="4" t="inlineStr">
        <is>
          <t>Warrant liability</t>
        </is>
      </c>
      <c r="C57" s="5" t="n">
        <v>474</v>
      </c>
    </row>
    <row r="58">
      <c r="A58" s="4" t="inlineStr">
        <is>
          <t>Level 3 | Recurring | Commercial paper</t>
        </is>
      </c>
    </row>
    <row r="59">
      <c r="A59" s="3" t="inlineStr">
        <is>
          <t>Assets:</t>
        </is>
      </c>
    </row>
    <row r="60">
      <c r="A60" s="4" t="inlineStr">
        <is>
          <t>Marketable securities:</t>
        </is>
      </c>
      <c r="B60" s="6" t="n">
        <v>0</v>
      </c>
    </row>
    <row r="61">
      <c r="A61" s="4" t="inlineStr">
        <is>
          <t>Level 3 | Recurring | Corporate debt securities</t>
        </is>
      </c>
    </row>
    <row r="62">
      <c r="A62" s="3" t="inlineStr">
        <is>
          <t>Assets:</t>
        </is>
      </c>
    </row>
    <row r="63">
      <c r="A63" s="4" t="inlineStr">
        <is>
          <t>Marketable securities:</t>
        </is>
      </c>
      <c r="B63" s="6" t="n">
        <v>0</v>
      </c>
    </row>
    <row r="64">
      <c r="A64" s="4" t="inlineStr">
        <is>
          <t>Level 3 | Recurring | U.S. federal agency securities</t>
        </is>
      </c>
    </row>
    <row r="65">
      <c r="A65" s="3" t="inlineStr">
        <is>
          <t>Assets:</t>
        </is>
      </c>
    </row>
    <row r="66">
      <c r="A66" s="4" t="inlineStr">
        <is>
          <t>Marketable securities:</t>
        </is>
      </c>
      <c r="B66" s="6" t="n">
        <v>0</v>
      </c>
    </row>
    <row r="67">
      <c r="A67" s="4" t="inlineStr">
        <is>
          <t>Level 3 | Recurring | U.S. government securities</t>
        </is>
      </c>
    </row>
    <row r="68">
      <c r="A68" s="3" t="inlineStr">
        <is>
          <t>Assets:</t>
        </is>
      </c>
    </row>
    <row r="69">
      <c r="A69" s="4" t="inlineStr">
        <is>
          <t>Marketable securities:</t>
        </is>
      </c>
      <c r="B69" s="6" t="n">
        <v>0</v>
      </c>
    </row>
    <row r="70">
      <c r="A70" s="4" t="inlineStr">
        <is>
          <t>Level 3 | Recurring | Money market funds</t>
        </is>
      </c>
    </row>
    <row r="71">
      <c r="A71" s="3" t="inlineStr">
        <is>
          <t>Assets:</t>
        </is>
      </c>
    </row>
    <row r="72">
      <c r="A72" s="4" t="inlineStr">
        <is>
          <t>Cash equivalents</t>
        </is>
      </c>
      <c r="B72" s="6" t="n">
        <v>0</v>
      </c>
    </row>
    <row r="73">
      <c r="A73" s="4" t="inlineStr">
        <is>
          <t>Level 3 | Recurring | Commercial paper</t>
        </is>
      </c>
    </row>
    <row r="74">
      <c r="A74" s="3" t="inlineStr">
        <is>
          <t>Assets:</t>
        </is>
      </c>
    </row>
    <row r="75">
      <c r="A75" s="4" t="inlineStr">
        <is>
          <t>Cash equivalents</t>
        </is>
      </c>
      <c r="B75"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34" customWidth="1" min="3" max="3"/>
    <col width="21" customWidth="1" min="4" max="4"/>
    <col width="24" customWidth="1" min="5" max="5"/>
  </cols>
  <sheetData>
    <row r="1">
      <c r="A1" s="1" t="inlineStr">
        <is>
          <t>Related Party Transactions (Details) $ / shares in Units, $ in Thousands</t>
        </is>
      </c>
      <c r="B1" s="2" t="inlineStr">
        <is>
          <t>1 Months Ended</t>
        </is>
      </c>
      <c r="C1" s="2" t="inlineStr">
        <is>
          <t>12 Months Ended</t>
        </is>
      </c>
    </row>
    <row r="2">
      <c r="B2" s="2" t="inlineStr">
        <is>
          <t>Feb. 28, 2021</t>
        </is>
      </c>
      <c r="C2" s="2" t="inlineStr">
        <is>
          <t>Dec. 31, 2021USD ($)voting_member</t>
        </is>
      </c>
      <c r="D2" s="2" t="inlineStr">
        <is>
          <t>Dec. 31, 2020USD ($)</t>
        </is>
      </c>
      <c r="E2" s="2" t="inlineStr">
        <is>
          <t>Jan. 31, 2017$ / shares</t>
        </is>
      </c>
    </row>
    <row r="3">
      <c r="A3" s="4" t="inlineStr">
        <is>
          <t>Commercial Collaboration Agreement</t>
        </is>
      </c>
    </row>
    <row r="4">
      <c r="A4" s="3" t="inlineStr">
        <is>
          <t>Related Party Transaction [Line Items]</t>
        </is>
      </c>
    </row>
    <row r="5">
      <c r="A5" s="4" t="inlineStr">
        <is>
          <t>Number of voting members from each party | voting_member</t>
        </is>
      </c>
      <c r="C5" s="6" t="n">
        <v>2</v>
      </c>
    </row>
    <row r="6">
      <c r="A6" s="4" t="inlineStr">
        <is>
          <t>LabCorp | Strategic commercialization agreement | Maximum</t>
        </is>
      </c>
    </row>
    <row r="7">
      <c r="A7" s="3" t="inlineStr">
        <is>
          <t>Related Party Transaction [Line Items]</t>
        </is>
      </c>
    </row>
    <row r="8">
      <c r="A8" s="4" t="inlineStr">
        <is>
          <t>Fees paid</t>
        </is>
      </c>
      <c r="C8" s="5" t="n">
        <v>100</v>
      </c>
      <c r="D8" s="5" t="n">
        <v>100</v>
      </c>
    </row>
    <row r="9">
      <c r="A9" s="4" t="inlineStr">
        <is>
          <t>LabCorp | Strategic commercialization agreement | Series C Convertible Preferred Stock</t>
        </is>
      </c>
    </row>
    <row r="10">
      <c r="A10" s="3" t="inlineStr">
        <is>
          <t>Related Party Transaction [Line Items]</t>
        </is>
      </c>
    </row>
    <row r="11">
      <c r="A11" s="4" t="inlineStr">
        <is>
          <t>Preferred stock, par value (in usd per share) | $ / shares</t>
        </is>
      </c>
      <c r="E11" s="7" t="n">
        <v>0.0001</v>
      </c>
    </row>
    <row r="12">
      <c r="A12" s="4" t="inlineStr">
        <is>
          <t>Blue Ox | Consulting agreement</t>
        </is>
      </c>
    </row>
    <row r="13">
      <c r="A13" s="3" t="inlineStr">
        <is>
          <t>Related Party Transaction [Line Items]</t>
        </is>
      </c>
    </row>
    <row r="14">
      <c r="A14" s="4" t="inlineStr">
        <is>
          <t>Fees paid</t>
        </is>
      </c>
      <c r="C14" s="6" t="n">
        <v>600</v>
      </c>
      <c r="D14" s="6" t="n">
        <v>400</v>
      </c>
    </row>
    <row r="15">
      <c r="A15" s="4" t="inlineStr">
        <is>
          <t>Healthcore Inc | Master services agreement</t>
        </is>
      </c>
    </row>
    <row r="16">
      <c r="A16" s="3" t="inlineStr">
        <is>
          <t>Related Party Transaction [Line Items]</t>
        </is>
      </c>
    </row>
    <row r="17">
      <c r="A17" s="4" t="inlineStr">
        <is>
          <t>Fees paid</t>
        </is>
      </c>
      <c r="C17" s="6" t="n">
        <v>1800</v>
      </c>
      <c r="D17" s="5" t="n">
        <v>1200</v>
      </c>
    </row>
    <row r="18">
      <c r="A18" s="4" t="inlineStr">
        <is>
          <t>Anthem | Laboratory Services Agreement</t>
        </is>
      </c>
    </row>
    <row r="19">
      <c r="A19" s="3" t="inlineStr">
        <is>
          <t>Related Party Transaction [Line Items]</t>
        </is>
      </c>
    </row>
    <row r="20">
      <c r="A20" s="4" t="inlineStr">
        <is>
          <t>Recognized revenue</t>
        </is>
      </c>
      <c r="C20" s="6" t="n">
        <v>56</v>
      </c>
    </row>
    <row r="21">
      <c r="A21" s="4" t="inlineStr">
        <is>
          <t>Anthem | Commercial Collaboration Agreement</t>
        </is>
      </c>
    </row>
    <row r="22">
      <c r="A22" s="3" t="inlineStr">
        <is>
          <t>Related Party Transaction [Line Items]</t>
        </is>
      </c>
    </row>
    <row r="23">
      <c r="A23" s="4" t="inlineStr">
        <is>
          <t>Term of agreement</t>
        </is>
      </c>
      <c r="B23" s="4" t="inlineStr">
        <is>
          <t>3 years</t>
        </is>
      </c>
    </row>
    <row r="24">
      <c r="A24" s="4" t="inlineStr">
        <is>
          <t>Other receivables related to minimum payments</t>
        </is>
      </c>
      <c r="C24" s="5" t="n">
        <v>31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37" customWidth="1" min="2" max="2"/>
    <col width="59" customWidth="1" min="3" max="3"/>
    <col width="37" customWidth="1" min="4" max="4"/>
    <col width="20" customWidth="1" min="5" max="5"/>
  </cols>
  <sheetData>
    <row r="1">
      <c r="A1" s="1" t="inlineStr">
        <is>
          <t>Capital Structure - Narrative (Details) $ / shares in Units, $ in Thousands</t>
        </is>
      </c>
      <c r="B1" s="2" t="inlineStr">
        <is>
          <t>Jul. 19, 2021USD ($)$ / sharesshares</t>
        </is>
      </c>
      <c r="C1" s="2" t="inlineStr">
        <is>
          <t>Dec. 31, 2021USD ($)common_stock_classvote$ / sharesshares</t>
        </is>
      </c>
      <c r="D1" s="2" t="inlineStr">
        <is>
          <t>Dec. 31, 2020USD ($)$ / sharesshares</t>
        </is>
      </c>
      <c r="E1" s="2" t="inlineStr">
        <is>
          <t>Jul. 20, 2021shares</t>
        </is>
      </c>
    </row>
    <row r="2">
      <c r="A2" s="3" t="inlineStr">
        <is>
          <t>Class of Stock [Line Items]</t>
        </is>
      </c>
    </row>
    <row r="3">
      <c r="A3" s="4" t="inlineStr">
        <is>
          <t>Net proceeds from issuance of common stock | $</t>
        </is>
      </c>
      <c r="C3" s="5" t="n">
        <v>66612</v>
      </c>
      <c r="D3" s="5" t="n">
        <v>0</v>
      </c>
    </row>
    <row r="4">
      <c r="A4" s="4" t="inlineStr">
        <is>
          <t>Number of common stock classes authorized | common_stock_class</t>
        </is>
      </c>
      <c r="C4" s="6" t="n">
        <v>2</v>
      </c>
    </row>
    <row r="5">
      <c r="A5" s="4" t="inlineStr">
        <is>
          <t>Common stock, conversion ratio</t>
        </is>
      </c>
      <c r="C5" s="6" t="n">
        <v>1</v>
      </c>
    </row>
    <row r="6">
      <c r="A6" s="4" t="inlineStr">
        <is>
          <t>Deferred offering costs related to an equity offering | $</t>
        </is>
      </c>
      <c r="C6" s="5" t="n">
        <v>3100</v>
      </c>
      <c r="D6" s="5" t="n">
        <v>26</v>
      </c>
    </row>
    <row r="7">
      <c r="A7" s="4" t="inlineStr">
        <is>
          <t>Initial Public Offering</t>
        </is>
      </c>
    </row>
    <row r="8">
      <c r="A8" s="3" t="inlineStr">
        <is>
          <t>Class of Stock [Line Items]</t>
        </is>
      </c>
    </row>
    <row r="9">
      <c r="A9" s="4" t="inlineStr">
        <is>
          <t>Issue price per share (in usd per share) | $ / shares</t>
        </is>
      </c>
      <c r="B9" s="5" t="n">
        <v>16</v>
      </c>
    </row>
    <row r="10">
      <c r="A10" s="4" t="inlineStr">
        <is>
          <t>Net proceeds from issuance of common stock | $</t>
        </is>
      </c>
      <c r="B10" s="5" t="n">
        <v>66600</v>
      </c>
    </row>
    <row r="11">
      <c r="A11" s="4" t="inlineStr">
        <is>
          <t>Class A common stock</t>
        </is>
      </c>
    </row>
    <row r="12">
      <c r="A12" s="3" t="inlineStr">
        <is>
          <t>Class of Stock [Line Items]</t>
        </is>
      </c>
    </row>
    <row r="13">
      <c r="A13" s="4" t="inlineStr">
        <is>
          <t>Common stock issued from conversion of convertible securities (in shares)</t>
        </is>
      </c>
      <c r="B13" s="6" t="n">
        <v>22434130</v>
      </c>
    </row>
    <row r="14">
      <c r="A14" s="4" t="inlineStr">
        <is>
          <t>Number of votes per share | vote</t>
        </is>
      </c>
      <c r="C14" s="6" t="n">
        <v>1</v>
      </c>
    </row>
    <row r="15">
      <c r="A15" s="4" t="inlineStr">
        <is>
          <t>Common stock, shares authorized (in shares)</t>
        </is>
      </c>
      <c r="C15" s="6" t="n">
        <v>150000000</v>
      </c>
      <c r="D15" s="6" t="n">
        <v>55000000</v>
      </c>
    </row>
    <row r="16">
      <c r="A16" s="4" t="inlineStr">
        <is>
          <t>Common stock, par value (in usd per share) | $ / shares</t>
        </is>
      </c>
      <c r="C16" s="7" t="n">
        <v>0.0001</v>
      </c>
      <c r="D16" s="7" t="n">
        <v>0.0001</v>
      </c>
    </row>
    <row r="17">
      <c r="A17" s="4" t="inlineStr">
        <is>
          <t>Common stock, shares issued (in shares)</t>
        </is>
      </c>
      <c r="C17" s="6" t="n">
        <v>29368867</v>
      </c>
      <c r="D17" s="6" t="n">
        <v>1700625</v>
      </c>
    </row>
    <row r="18">
      <c r="A18" s="4" t="inlineStr">
        <is>
          <t>Common stock, shares outstanding (in shares)</t>
        </is>
      </c>
      <c r="C18" s="6" t="n">
        <v>29368867</v>
      </c>
      <c r="D18" s="6" t="n">
        <v>1700625</v>
      </c>
    </row>
    <row r="19">
      <c r="A19" s="4" t="inlineStr">
        <is>
          <t>Class A common stock | Initial Public Offering</t>
        </is>
      </c>
    </row>
    <row r="20">
      <c r="A20" s="3" t="inlineStr">
        <is>
          <t>Class of Stock [Line Items]</t>
        </is>
      </c>
    </row>
    <row r="21">
      <c r="A21" s="4" t="inlineStr">
        <is>
          <t>Number of shares of common stock issued (in shares)</t>
        </is>
      </c>
      <c r="B21" s="6" t="n">
        <v>4687500</v>
      </c>
    </row>
    <row r="22">
      <c r="A22" s="4" t="inlineStr">
        <is>
          <t>Class B common stock</t>
        </is>
      </c>
    </row>
    <row r="23">
      <c r="A23" s="3" t="inlineStr">
        <is>
          <t>Class of Stock [Line Items]</t>
        </is>
      </c>
    </row>
    <row r="24">
      <c r="A24" s="4" t="inlineStr">
        <is>
          <t>Common stock issued from conversion of convertible securities (in shares)</t>
        </is>
      </c>
      <c r="B24" s="6" t="n">
        <v>1405259</v>
      </c>
    </row>
    <row r="25">
      <c r="A25" s="4" t="inlineStr">
        <is>
          <t>Common stock, shares authorized (in shares)</t>
        </is>
      </c>
      <c r="C25" s="6" t="n">
        <v>1500000</v>
      </c>
      <c r="D25" s="6" t="n">
        <v>0</v>
      </c>
    </row>
    <row r="26">
      <c r="A26" s="4" t="inlineStr">
        <is>
          <t>Common stock, par value (in usd per share) | $ / shares</t>
        </is>
      </c>
      <c r="C26" s="7" t="n">
        <v>0.0001</v>
      </c>
      <c r="D26" s="7" t="n">
        <v>0.0001</v>
      </c>
    </row>
    <row r="27">
      <c r="A27" s="4" t="inlineStr">
        <is>
          <t>Common stock, shares issued (in shares)</t>
        </is>
      </c>
      <c r="C27" s="6" t="n">
        <v>1405259</v>
      </c>
      <c r="D27" s="6" t="n">
        <v>0</v>
      </c>
    </row>
    <row r="28">
      <c r="A28" s="4" t="inlineStr">
        <is>
          <t>Common stock, shares outstanding (in shares)</t>
        </is>
      </c>
      <c r="C28" s="6" t="n">
        <v>1405259</v>
      </c>
      <c r="D28" s="6" t="n">
        <v>0</v>
      </c>
    </row>
    <row r="29">
      <c r="A29" s="4" t="inlineStr">
        <is>
          <t>Convertible Preferred Stock</t>
        </is>
      </c>
    </row>
    <row r="30">
      <c r="A30" s="3" t="inlineStr">
        <is>
          <t>Class of Stock [Line Items]</t>
        </is>
      </c>
    </row>
    <row r="31">
      <c r="A31" s="4" t="inlineStr">
        <is>
          <t>Preferred stock issued (in shares)</t>
        </is>
      </c>
      <c r="E31" s="6" t="n">
        <v>0</v>
      </c>
    </row>
    <row r="32">
      <c r="A32" s="4" t="inlineStr">
        <is>
          <t>Preferred stock outstanding (in shares)</t>
        </is>
      </c>
      <c r="C32" s="6" t="n">
        <v>0</v>
      </c>
    </row>
    <row r="33">
      <c r="A33" s="4" t="inlineStr">
        <is>
          <t>Preferred Stock</t>
        </is>
      </c>
    </row>
    <row r="34">
      <c r="A34" s="3" t="inlineStr">
        <is>
          <t>Class of Stock [Line Items]</t>
        </is>
      </c>
    </row>
    <row r="35">
      <c r="A35" s="4" t="inlineStr">
        <is>
          <t>Preferred stock outstanding (in shares)</t>
        </is>
      </c>
      <c r="C35" s="6" t="n">
        <v>0</v>
      </c>
    </row>
    <row r="36">
      <c r="A36" s="4" t="inlineStr">
        <is>
          <t>Preferred stock, authorized (in shares)</t>
        </is>
      </c>
      <c r="C36" s="6" t="n">
        <v>5000000</v>
      </c>
    </row>
    <row r="37">
      <c r="A37" s="4" t="inlineStr">
        <is>
          <t>Preferred stock, par value (in usd per share) | $ / shares</t>
        </is>
      </c>
      <c r="C37" s="7" t="n">
        <v>0.00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Common Stock (Details) - Class A common stock - shares</t>
        </is>
      </c>
      <c r="B1" s="2" t="inlineStr">
        <is>
          <t>Dec. 31, 2021</t>
        </is>
      </c>
      <c r="C1" s="2" t="inlineStr">
        <is>
          <t>Dec. 31, 2020</t>
        </is>
      </c>
    </row>
    <row r="2">
      <c r="A2" s="3" t="inlineStr">
        <is>
          <t>Class of Stock [Line Items]</t>
        </is>
      </c>
    </row>
    <row r="3">
      <c r="A3" s="4" t="inlineStr">
        <is>
          <t>Shares reserved for future issuance (in shares)</t>
        </is>
      </c>
      <c r="B3" s="6" t="n">
        <v>12517436</v>
      </c>
      <c r="C3" s="6" t="n">
        <v>22808979</v>
      </c>
    </row>
    <row r="4">
      <c r="A4" s="4" t="inlineStr">
        <is>
          <t>Senior Convertible Preferred Stock</t>
        </is>
      </c>
    </row>
    <row r="5">
      <c r="A5" s="3" t="inlineStr">
        <is>
          <t>Class of Stock [Line Items]</t>
        </is>
      </c>
    </row>
    <row r="6">
      <c r="A6" s="4" t="inlineStr">
        <is>
          <t>Shares reserved for future issuance (in shares)</t>
        </is>
      </c>
      <c r="B6" s="6" t="n">
        <v>0</v>
      </c>
      <c r="C6" s="6" t="n">
        <v>5737440</v>
      </c>
    </row>
    <row r="7">
      <c r="A7" s="4" t="inlineStr">
        <is>
          <t>Junior Convertible Preferred Stock</t>
        </is>
      </c>
    </row>
    <row r="8">
      <c r="A8" s="3" t="inlineStr">
        <is>
          <t>Class of Stock [Line Items]</t>
        </is>
      </c>
    </row>
    <row r="9">
      <c r="A9" s="4" t="inlineStr">
        <is>
          <t>Shares reserved for future issuance (in shares)</t>
        </is>
      </c>
      <c r="B9" s="6" t="n">
        <v>0</v>
      </c>
      <c r="C9" s="6" t="n">
        <v>9819480</v>
      </c>
    </row>
    <row r="10">
      <c r="A10" s="4" t="inlineStr">
        <is>
          <t>Shares issuable under convertible note</t>
        </is>
      </c>
    </row>
    <row r="11">
      <c r="A11" s="3" t="inlineStr">
        <is>
          <t>Class of Stock [Line Items]</t>
        </is>
      </c>
    </row>
    <row r="12">
      <c r="A12" s="4" t="inlineStr">
        <is>
          <t>Shares reserved for future issuance (in shares)</t>
        </is>
      </c>
      <c r="B12" s="6" t="n">
        <v>0</v>
      </c>
      <c r="C12" s="6" t="n">
        <v>665699</v>
      </c>
    </row>
    <row r="13">
      <c r="A13" s="4" t="inlineStr">
        <is>
          <t>Warrants to purchase convertible preferred stock</t>
        </is>
      </c>
    </row>
    <row r="14">
      <c r="A14" s="3" t="inlineStr">
        <is>
          <t>Class of Stock [Line Items]</t>
        </is>
      </c>
    </row>
    <row r="15">
      <c r="A15" s="4" t="inlineStr">
        <is>
          <t>Shares reserved for future issuance (in shares)</t>
        </is>
      </c>
      <c r="B15" s="6" t="n">
        <v>0</v>
      </c>
      <c r="C15" s="6" t="n">
        <v>81543</v>
      </c>
    </row>
    <row r="16">
      <c r="A16" s="4" t="inlineStr">
        <is>
          <t>Warrants to purchase Class A common stock</t>
        </is>
      </c>
    </row>
    <row r="17">
      <c r="A17" s="3" t="inlineStr">
        <is>
          <t>Class of Stock [Line Items]</t>
        </is>
      </c>
    </row>
    <row r="18">
      <c r="A18" s="4" t="inlineStr">
        <is>
          <t>Shares reserved for future issuance (in shares)</t>
        </is>
      </c>
      <c r="B18" s="6" t="n">
        <v>2788484</v>
      </c>
      <c r="C18" s="6" t="n">
        <v>2019590</v>
      </c>
    </row>
    <row r="19">
      <c r="A19" s="4" t="inlineStr">
        <is>
          <t>Options to purchase Class A common stock</t>
        </is>
      </c>
    </row>
    <row r="20">
      <c r="A20" s="3" t="inlineStr">
        <is>
          <t>Class of Stock [Line Items]</t>
        </is>
      </c>
    </row>
    <row r="21">
      <c r="A21" s="4" t="inlineStr">
        <is>
          <t>Shares reserved for future issuance (in shares)</t>
        </is>
      </c>
      <c r="B21" s="6" t="n">
        <v>6287126</v>
      </c>
      <c r="C21" s="6" t="n">
        <v>4096722</v>
      </c>
    </row>
    <row r="22">
      <c r="A22" s="4" t="inlineStr">
        <is>
          <t>Class A common stock available for future grants under the 2011 Equity Incentive Plan</t>
        </is>
      </c>
    </row>
    <row r="23">
      <c r="A23" s="3" t="inlineStr">
        <is>
          <t>Class of Stock [Line Items]</t>
        </is>
      </c>
    </row>
    <row r="24">
      <c r="A24" s="4" t="inlineStr">
        <is>
          <t>Shares reserved for future issuance (in shares)</t>
        </is>
      </c>
      <c r="B24" s="6" t="n">
        <v>0</v>
      </c>
      <c r="C24" s="6" t="n">
        <v>388505</v>
      </c>
    </row>
    <row r="25">
      <c r="A25" s="4" t="inlineStr">
        <is>
          <t>Class A common stock available for future grants under the 2021 Equity Incentive Plan</t>
        </is>
      </c>
    </row>
    <row r="26">
      <c r="A26" s="3" t="inlineStr">
        <is>
          <t>Class of Stock [Line Items]</t>
        </is>
      </c>
    </row>
    <row r="27">
      <c r="A27" s="4" t="inlineStr">
        <is>
          <t>Shares reserved for future issuance (in shares)</t>
        </is>
      </c>
      <c r="B27" s="6" t="n">
        <v>3136737</v>
      </c>
      <c r="C27" s="6" t="n">
        <v>0</v>
      </c>
    </row>
    <row r="28">
      <c r="A28" s="4" t="inlineStr">
        <is>
          <t>Class A common stock available for future grants under the 2021 Employee Stock Purchase Plan</t>
        </is>
      </c>
    </row>
    <row r="29">
      <c r="A29" s="3" t="inlineStr">
        <is>
          <t>Class of Stock [Line Items]</t>
        </is>
      </c>
    </row>
    <row r="30">
      <c r="A30" s="4" t="inlineStr">
        <is>
          <t>Shares reserved for future issuance (in shares)</t>
        </is>
      </c>
      <c r="B30" s="6" t="n">
        <v>305089</v>
      </c>
      <c r="C3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37" customWidth="1" min="2" max="2"/>
  </cols>
  <sheetData>
    <row r="1">
      <c r="A1" s="1" t="inlineStr">
        <is>
          <t>Capital Structure - Convertible Preferred Stock (Details) $ / shares in Units, $ in Thousands</t>
        </is>
      </c>
      <c r="B1" s="2" t="inlineStr">
        <is>
          <t>12 Months Ended</t>
        </is>
      </c>
    </row>
    <row r="2">
      <c r="B2" s="2" t="inlineStr">
        <is>
          <t>Dec. 31, 2020USD ($)$ / sharesshares</t>
        </is>
      </c>
    </row>
    <row r="3">
      <c r="A3" s="4" t="inlineStr">
        <is>
          <t>Total Convertible Preferred Stock</t>
        </is>
      </c>
    </row>
    <row r="4">
      <c r="A4" s="3" t="inlineStr">
        <is>
          <t>Temporary Equity [Line Items]</t>
        </is>
      </c>
    </row>
    <row r="5">
      <c r="A5" s="4" t="inlineStr">
        <is>
          <t>Shares authorized (in shares) | shares</t>
        </is>
      </c>
      <c r="B5" s="6" t="n">
        <v>34368138</v>
      </c>
    </row>
    <row r="6">
      <c r="A6" s="4" t="inlineStr">
        <is>
          <t>Shares issued and outstanding (in shares) | shares</t>
        </is>
      </c>
      <c r="B6" s="6" t="n">
        <v>15556920</v>
      </c>
    </row>
    <row r="7">
      <c r="A7" s="4" t="inlineStr">
        <is>
          <t>Aggregate Liquidation Preference | $</t>
        </is>
      </c>
      <c r="B7" s="5" t="n">
        <v>181451</v>
      </c>
    </row>
    <row r="8">
      <c r="A8" s="4" t="inlineStr">
        <is>
          <t>Proceeds, net of issuance costs | $</t>
        </is>
      </c>
      <c r="B8" s="5" t="n">
        <v>128951</v>
      </c>
    </row>
    <row r="9">
      <c r="A9" s="4" t="inlineStr">
        <is>
          <t>Series A-1 Junior Preferred Stock</t>
        </is>
      </c>
    </row>
    <row r="10">
      <c r="A10" s="3" t="inlineStr">
        <is>
          <t>Temporary Equity [Line Items]</t>
        </is>
      </c>
    </row>
    <row r="11">
      <c r="A11" s="4" t="inlineStr">
        <is>
          <t>Shares authorized (in shares) | shares</t>
        </is>
      </c>
      <c r="B11" s="6" t="n">
        <v>1390</v>
      </c>
    </row>
    <row r="12">
      <c r="A12" s="4" t="inlineStr">
        <is>
          <t>Shares issued and outstanding (in shares) | shares</t>
        </is>
      </c>
      <c r="B12" s="6" t="n">
        <v>667</v>
      </c>
    </row>
    <row r="13">
      <c r="A13" s="4" t="inlineStr">
        <is>
          <t>Original issue price per share (in usd per share) | $ / shares</t>
        </is>
      </c>
      <c r="B13" s="5" t="n">
        <v>2079</v>
      </c>
    </row>
    <row r="14">
      <c r="A14" s="4" t="inlineStr">
        <is>
          <t>Aggregate Liquidation Preference | $</t>
        </is>
      </c>
      <c r="B14" s="5" t="n">
        <v>1390</v>
      </c>
    </row>
    <row r="15">
      <c r="A15" s="4" t="inlineStr">
        <is>
          <t>Proceeds, net of issuance costs | $</t>
        </is>
      </c>
      <c r="B15" s="5" t="n">
        <v>1390</v>
      </c>
    </row>
    <row r="16">
      <c r="A16" s="4" t="inlineStr">
        <is>
          <t>Series A-2 Junior Preferred Stock</t>
        </is>
      </c>
    </row>
    <row r="17">
      <c r="A17" s="3" t="inlineStr">
        <is>
          <t>Temporary Equity [Line Items]</t>
        </is>
      </c>
    </row>
    <row r="18">
      <c r="A18" s="4" t="inlineStr">
        <is>
          <t>Shares authorized (in shares) | shares</t>
        </is>
      </c>
      <c r="B18" s="6" t="n">
        <v>7941499</v>
      </c>
    </row>
    <row r="19">
      <c r="A19" s="4" t="inlineStr">
        <is>
          <t>Shares issued and outstanding (in shares) | shares</t>
        </is>
      </c>
      <c r="B19" s="6" t="n">
        <v>3803878</v>
      </c>
    </row>
    <row r="20">
      <c r="A20" s="4" t="inlineStr">
        <is>
          <t>Original issue price per share (in usd per share) | $ / shares</t>
        </is>
      </c>
      <c r="B20" s="8" t="n">
        <v>5.2</v>
      </c>
    </row>
    <row r="21">
      <c r="A21" s="4" t="inlineStr">
        <is>
          <t>Aggregate Liquidation Preference | $</t>
        </is>
      </c>
      <c r="B21" s="5" t="n">
        <v>19771</v>
      </c>
    </row>
    <row r="22">
      <c r="A22" s="4" t="inlineStr">
        <is>
          <t>Proceeds, net of issuance costs | $</t>
        </is>
      </c>
      <c r="B22" s="5" t="n">
        <v>19595</v>
      </c>
    </row>
    <row r="23">
      <c r="A23" s="4" t="inlineStr">
        <is>
          <t>Series B-1 Junior Preferred Stock</t>
        </is>
      </c>
    </row>
    <row r="24">
      <c r="A24" s="3" t="inlineStr">
        <is>
          <t>Temporary Equity [Line Items]</t>
        </is>
      </c>
    </row>
    <row r="25">
      <c r="A25" s="4" t="inlineStr">
        <is>
          <t>Shares authorized (in shares) | shares</t>
        </is>
      </c>
      <c r="B25" s="6" t="n">
        <v>2060000</v>
      </c>
    </row>
    <row r="26">
      <c r="A26" s="4" t="inlineStr">
        <is>
          <t>Shares issued and outstanding (in shares) | shares</t>
        </is>
      </c>
      <c r="B26" s="6" t="n">
        <v>961994</v>
      </c>
    </row>
    <row r="27">
      <c r="A27" s="4" t="inlineStr">
        <is>
          <t>Original issue price per share (in usd per share) | $ / shares</t>
        </is>
      </c>
      <c r="B27" s="8" t="n">
        <v>5.2</v>
      </c>
    </row>
    <row r="28">
      <c r="A28" s="4" t="inlineStr">
        <is>
          <t>Aggregate Liquidation Preference | $</t>
        </is>
      </c>
      <c r="B28" s="5" t="n">
        <v>5000</v>
      </c>
    </row>
    <row r="29">
      <c r="A29" s="4" t="inlineStr">
        <is>
          <t>Proceeds, net of issuance costs | $</t>
        </is>
      </c>
      <c r="B29" s="5" t="n">
        <v>4914</v>
      </c>
    </row>
    <row r="30">
      <c r="A30" s="4" t="inlineStr">
        <is>
          <t>Series B-2 Junior Preferred Stock</t>
        </is>
      </c>
    </row>
    <row r="31">
      <c r="A31" s="3" t="inlineStr">
        <is>
          <t>Temporary Equity [Line Items]</t>
        </is>
      </c>
    </row>
    <row r="32">
      <c r="A32" s="4" t="inlineStr">
        <is>
          <t>Shares authorized (in shares) | shares</t>
        </is>
      </c>
      <c r="B32" s="6" t="n">
        <v>5012500</v>
      </c>
    </row>
    <row r="33">
      <c r="A33" s="4" t="inlineStr">
        <is>
          <t>Shares issued and outstanding (in shares) | shares</t>
        </is>
      </c>
      <c r="B33" s="6" t="n">
        <v>2404995</v>
      </c>
    </row>
    <row r="34">
      <c r="A34" s="4" t="inlineStr">
        <is>
          <t>Original issue price per share (in usd per share) | $ / shares</t>
        </is>
      </c>
      <c r="B34" s="8" t="n">
        <v>8.32</v>
      </c>
    </row>
    <row r="35">
      <c r="A35" s="4" t="inlineStr">
        <is>
          <t>Aggregate Liquidation Preference | $</t>
        </is>
      </c>
      <c r="B35" s="5" t="n">
        <v>20000</v>
      </c>
    </row>
    <row r="36">
      <c r="A36" s="4" t="inlineStr">
        <is>
          <t>Proceeds, net of issuance costs | $</t>
        </is>
      </c>
      <c r="B36" s="5" t="n">
        <v>19984</v>
      </c>
    </row>
    <row r="37">
      <c r="A37" s="4" t="inlineStr">
        <is>
          <t>Series C-1 Junior Preferred Stock</t>
        </is>
      </c>
    </row>
    <row r="38">
      <c r="A38" s="3" t="inlineStr">
        <is>
          <t>Temporary Equity [Line Items]</t>
        </is>
      </c>
    </row>
    <row r="39">
      <c r="A39" s="4" t="inlineStr">
        <is>
          <t>Shares authorized (in shares) | shares</t>
        </is>
      </c>
      <c r="B39" s="6" t="n">
        <v>5521905</v>
      </c>
    </row>
    <row r="40">
      <c r="A40" s="4" t="inlineStr">
        <is>
          <t>Shares issued and outstanding (in shares) | shares</t>
        </is>
      </c>
      <c r="B40" s="6" t="n">
        <v>2647946</v>
      </c>
    </row>
    <row r="41">
      <c r="A41" s="4" t="inlineStr">
        <is>
          <t>Original issue price per share (in usd per share) | $ / shares</t>
        </is>
      </c>
      <c r="B41" s="8" t="n">
        <v>12.38</v>
      </c>
    </row>
    <row r="42">
      <c r="A42" s="4" t="inlineStr">
        <is>
          <t>Aggregate Liquidation Preference | $</t>
        </is>
      </c>
      <c r="B42" s="5" t="n">
        <v>32755</v>
      </c>
    </row>
    <row r="43">
      <c r="A43" s="4" t="inlineStr">
        <is>
          <t>Proceeds, net of issuance costs | $</t>
        </is>
      </c>
      <c r="B43" s="5" t="n">
        <v>32653</v>
      </c>
    </row>
    <row r="44">
      <c r="A44" s="4" t="inlineStr">
        <is>
          <t>Series C-2 Junior Preferred Stock</t>
        </is>
      </c>
    </row>
    <row r="45">
      <c r="A45" s="3" t="inlineStr">
        <is>
          <t>Temporary Equity [Line Items]</t>
        </is>
      </c>
    </row>
    <row r="46">
      <c r="A46" s="4" t="inlineStr">
        <is>
          <t>Shares authorized (in shares) | shares</t>
        </is>
      </c>
      <c r="B46" s="6" t="n">
        <v>1510000</v>
      </c>
    </row>
    <row r="47">
      <c r="A47" s="4" t="inlineStr">
        <is>
          <t>Shares issued and outstanding (in shares) | shares</t>
        </is>
      </c>
      <c r="B47" s="6" t="n">
        <v>0</v>
      </c>
    </row>
    <row r="48">
      <c r="A48" s="4" t="inlineStr">
        <is>
          <t>Original issue price per share (in usd per share) | $ / shares</t>
        </is>
      </c>
      <c r="B48" s="8" t="n">
        <v>17.22</v>
      </c>
    </row>
    <row r="49">
      <c r="A49" s="4" t="inlineStr">
        <is>
          <t>Aggregate Liquidation Preference | $</t>
        </is>
      </c>
      <c r="B49" s="5" t="n">
        <v>0</v>
      </c>
    </row>
    <row r="50">
      <c r="A50" s="4" t="inlineStr">
        <is>
          <t>Proceeds, net of issuance costs | $</t>
        </is>
      </c>
      <c r="B50" s="5" t="n">
        <v>0</v>
      </c>
    </row>
    <row r="51">
      <c r="A51" s="4" t="inlineStr">
        <is>
          <t>Series D Senior Preferred Stock</t>
        </is>
      </c>
    </row>
    <row r="52">
      <c r="A52" s="3" t="inlineStr">
        <is>
          <t>Temporary Equity [Line Items]</t>
        </is>
      </c>
    </row>
    <row r="53">
      <c r="A53" s="4" t="inlineStr">
        <is>
          <t>Shares authorized (in shares) | shares</t>
        </is>
      </c>
      <c r="B53" s="6" t="n">
        <v>12320844</v>
      </c>
    </row>
    <row r="54">
      <c r="A54" s="4" t="inlineStr">
        <is>
          <t>Shares issued and outstanding (in shares) | shares</t>
        </is>
      </c>
      <c r="B54" s="6" t="n">
        <v>5737440</v>
      </c>
    </row>
    <row r="55">
      <c r="A55" s="4" t="inlineStr">
        <is>
          <t>Original issue price per share (in usd per share) | $ / shares</t>
        </is>
      </c>
      <c r="B55" s="8" t="n">
        <v>9.029999999999999</v>
      </c>
    </row>
    <row r="56">
      <c r="A56" s="4" t="inlineStr">
        <is>
          <t>Aggregate Liquidation Preference | $</t>
        </is>
      </c>
      <c r="B56" s="5" t="n">
        <v>102535</v>
      </c>
    </row>
    <row r="57">
      <c r="A57" s="4" t="inlineStr">
        <is>
          <t>Proceeds, net of issuance costs | $</t>
        </is>
      </c>
      <c r="B57" s="5" t="n">
        <v>504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s>
  <sheetData>
    <row r="1">
      <c r="A1" s="1" t="inlineStr">
        <is>
          <t>Stock-Based Compensation - Narrative (Details) - USD ($) $ / shares in Units, $ in Millions</t>
        </is>
      </c>
      <c r="B1" s="2" t="inlineStr">
        <is>
          <t>Jul. 19, 2021</t>
        </is>
      </c>
      <c r="C1" s="2" t="inlineStr">
        <is>
          <t>Nov. 30, 2011</t>
        </is>
      </c>
      <c r="D1" s="2" t="inlineStr">
        <is>
          <t>Dec. 31, 2021</t>
        </is>
      </c>
      <c r="E1" s="2" t="inlineStr">
        <is>
          <t>Dec. 31, 2020</t>
        </is>
      </c>
    </row>
    <row r="2">
      <c r="A2" s="3" t="inlineStr">
        <is>
          <t>Share-based Compensation Arrangement by Share-based Payment Award [Line Items]</t>
        </is>
      </c>
    </row>
    <row r="3">
      <c r="A3" s="4" t="inlineStr">
        <is>
          <t>Weighted-average grant date fair value of options granted (in usd per share)</t>
        </is>
      </c>
      <c r="D3" s="8" t="n">
        <v>5.64</v>
      </c>
      <c r="E3" s="8" t="n">
        <v>0.93</v>
      </c>
    </row>
    <row r="4">
      <c r="A4" s="4" t="inlineStr">
        <is>
          <t>Aggregate intrinsic value of options exercised</t>
        </is>
      </c>
      <c r="D4" s="9" t="n">
        <v>3.3</v>
      </c>
      <c r="E4" s="9" t="n">
        <v>0.1</v>
      </c>
    </row>
    <row r="5">
      <c r="A5" s="4" t="inlineStr">
        <is>
          <t>Fair value of options vested</t>
        </is>
      </c>
      <c r="D5" s="11" t="n">
        <v>2.2</v>
      </c>
      <c r="E5" s="9" t="n">
        <v>0.6</v>
      </c>
    </row>
    <row r="6">
      <c r="A6" s="4" t="inlineStr">
        <is>
          <t>Unamortized stock-based compensation cost</t>
        </is>
      </c>
      <c r="D6" s="9" t="n">
        <v>12.2</v>
      </c>
    </row>
    <row r="7">
      <c r="A7" s="4" t="inlineStr">
        <is>
          <t>Unamortized stock-based compensation cost expected to be recognized over a weighted average period</t>
        </is>
      </c>
      <c r="D7" s="4" t="inlineStr">
        <is>
          <t>3 years 1 month 6 days</t>
        </is>
      </c>
    </row>
    <row r="8">
      <c r="A8" s="4" t="inlineStr">
        <is>
          <t>Class A common stock</t>
        </is>
      </c>
    </row>
    <row r="9">
      <c r="A9" s="3" t="inlineStr">
        <is>
          <t>Share-based Compensation Arrangement by Share-based Payment Award [Line Items]</t>
        </is>
      </c>
    </row>
    <row r="10">
      <c r="A10" s="4" t="inlineStr">
        <is>
          <t>Shares available for future issuance (in shares)</t>
        </is>
      </c>
      <c r="D10" s="6" t="n">
        <v>12517436</v>
      </c>
      <c r="E10" s="6" t="n">
        <v>22808979</v>
      </c>
    </row>
    <row r="11">
      <c r="A11" s="4" t="inlineStr">
        <is>
          <t>2011 Plan</t>
        </is>
      </c>
    </row>
    <row r="12">
      <c r="A12" s="3" t="inlineStr">
        <is>
          <t>Share-based Compensation Arrangement by Share-based Payment Award [Line Items]</t>
        </is>
      </c>
    </row>
    <row r="13">
      <c r="A13" s="4" t="inlineStr">
        <is>
          <t>Grant price as a percentage of fair value of the stock (not less than)</t>
        </is>
      </c>
      <c r="C13" s="4" t="inlineStr">
        <is>
          <t>100.00%</t>
        </is>
      </c>
    </row>
    <row r="14">
      <c r="A14" s="4" t="inlineStr">
        <is>
          <t>Vesting period</t>
        </is>
      </c>
      <c r="C14" s="4" t="inlineStr">
        <is>
          <t>4 years</t>
        </is>
      </c>
    </row>
    <row r="15">
      <c r="A15" s="4" t="inlineStr">
        <is>
          <t>Expiration term</t>
        </is>
      </c>
      <c r="C15" s="4" t="inlineStr">
        <is>
          <t>10 years</t>
        </is>
      </c>
    </row>
    <row r="16">
      <c r="A16" s="4" t="inlineStr">
        <is>
          <t>Shares available for grant</t>
        </is>
      </c>
      <c r="D16" s="6" t="n">
        <v>0</v>
      </c>
    </row>
    <row r="17">
      <c r="A17" s="4" t="inlineStr">
        <is>
          <t>2021 Plan</t>
        </is>
      </c>
    </row>
    <row r="18">
      <c r="A18" s="3" t="inlineStr">
        <is>
          <t>Share-based Compensation Arrangement by Share-based Payment Award [Line Items]</t>
        </is>
      </c>
    </row>
    <row r="19">
      <c r="A19" s="4" t="inlineStr">
        <is>
          <t>Vesting period</t>
        </is>
      </c>
      <c r="B19" s="4" t="inlineStr">
        <is>
          <t>4 years</t>
        </is>
      </c>
    </row>
    <row r="20">
      <c r="A20" s="4" t="inlineStr">
        <is>
          <t>Expiration term</t>
        </is>
      </c>
      <c r="B20" s="4" t="inlineStr">
        <is>
          <t>10 years</t>
        </is>
      </c>
    </row>
    <row r="21">
      <c r="A21" s="4" t="inlineStr">
        <is>
          <t>2021 Plan | Class A common stock</t>
        </is>
      </c>
    </row>
    <row r="22">
      <c r="A22" s="3" t="inlineStr">
        <is>
          <t>Share-based Compensation Arrangement by Share-based Payment Award [Line Items]</t>
        </is>
      </c>
    </row>
    <row r="23">
      <c r="A23" s="4" t="inlineStr">
        <is>
          <t>Shares available for future issuance (in shares)</t>
        </is>
      </c>
      <c r="B23" s="6" t="n">
        <v>3966162</v>
      </c>
      <c r="D23" s="6" t="n">
        <v>3136737</v>
      </c>
    </row>
    <row r="24">
      <c r="A24" s="4" t="inlineStr">
        <is>
          <t>2021 ESPP</t>
        </is>
      </c>
    </row>
    <row r="25">
      <c r="A25" s="3" t="inlineStr">
        <is>
          <t>Share-based Compensation Arrangement by Share-based Payment Award [Line Items]</t>
        </is>
      </c>
    </row>
    <row r="26">
      <c r="A26" s="4" t="inlineStr">
        <is>
          <t>Shares granted (in shares)</t>
        </is>
      </c>
      <c r="D26" s="6" t="n">
        <v>0</v>
      </c>
    </row>
    <row r="27">
      <c r="A27" s="4" t="inlineStr">
        <is>
          <t>2021 ESPP | Class A common stock</t>
        </is>
      </c>
    </row>
    <row r="28">
      <c r="A28" s="3" t="inlineStr">
        <is>
          <t>Share-based Compensation Arrangement by Share-based Payment Award [Line Items]</t>
        </is>
      </c>
    </row>
    <row r="29">
      <c r="A29" s="4" t="inlineStr">
        <is>
          <t>Shares available for future issuance (in shares)</t>
        </is>
      </c>
      <c r="B29" s="6" t="n">
        <v>3050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Details) - USD ($) $ / shares in Units, $ in Thousands</t>
        </is>
      </c>
      <c r="B1" s="2" t="inlineStr">
        <is>
          <t>12 Months Ended</t>
        </is>
      </c>
    </row>
    <row r="2">
      <c r="B2" s="2" t="inlineStr">
        <is>
          <t>Dec. 31, 2021</t>
        </is>
      </c>
      <c r="C2" s="2" t="inlineStr">
        <is>
          <t>Dec. 31, 2020</t>
        </is>
      </c>
    </row>
    <row r="3">
      <c r="A3" s="3" t="inlineStr">
        <is>
          <t>Number of Shares Subject to Options Outstanding</t>
        </is>
      </c>
    </row>
    <row r="4">
      <c r="A4" s="4" t="inlineStr">
        <is>
          <t>Outstanding at the beginning (in shares)</t>
        </is>
      </c>
      <c r="B4" s="6" t="n">
        <v>4096722</v>
      </c>
    </row>
    <row r="5">
      <c r="A5" s="4" t="inlineStr">
        <is>
          <t>Granted (in shares)</t>
        </is>
      </c>
      <c r="B5" s="6" t="n">
        <v>2756613</v>
      </c>
    </row>
    <row r="6">
      <c r="A6" s="4" t="inlineStr">
        <is>
          <t>Expired (in shares)</t>
        </is>
      </c>
      <c r="B6" s="6" t="n">
        <v>-63</v>
      </c>
    </row>
    <row r="7">
      <c r="A7" s="4" t="inlineStr">
        <is>
          <t>Cancelled (in shares)</t>
        </is>
      </c>
      <c r="B7" s="6" t="n">
        <v>-41906</v>
      </c>
    </row>
    <row r="8">
      <c r="A8" s="4" t="inlineStr">
        <is>
          <t>Exercised (in shares)</t>
        </is>
      </c>
      <c r="B8" s="6" t="n">
        <v>-524240</v>
      </c>
    </row>
    <row r="9">
      <c r="A9" s="4" t="inlineStr">
        <is>
          <t>Outstanding at the end (in shares)</t>
        </is>
      </c>
      <c r="B9" s="6" t="n">
        <v>6287126</v>
      </c>
      <c r="C9" s="6" t="n">
        <v>4096722</v>
      </c>
    </row>
    <row r="10">
      <c r="A10" s="4" t="inlineStr">
        <is>
          <t>Number of shares subject to options outstanding, vested and expected to vest at the end (in shares)</t>
        </is>
      </c>
      <c r="B10" s="6" t="n">
        <v>5958748</v>
      </c>
    </row>
    <row r="11">
      <c r="A11" s="4" t="inlineStr">
        <is>
          <t>Number of shares subject to options outstanding, vested and exercisable at the end</t>
        </is>
      </c>
      <c r="B11" s="6" t="n">
        <v>2793555</v>
      </c>
    </row>
    <row r="12">
      <c r="A12" s="3" t="inlineStr">
        <is>
          <t>Weighted- Average Exercise Price Per Share</t>
        </is>
      </c>
    </row>
    <row r="13">
      <c r="A13" s="4" t="inlineStr">
        <is>
          <t>Outstanding at the beginning (in usd per share)</t>
        </is>
      </c>
      <c r="B13" s="8" t="n">
        <v>1.64</v>
      </c>
    </row>
    <row r="14">
      <c r="A14" s="4" t="inlineStr">
        <is>
          <t>Granted (in usd per share)</t>
        </is>
      </c>
      <c r="B14" s="10" t="n">
        <v>7.79</v>
      </c>
    </row>
    <row r="15">
      <c r="A15" s="4" t="inlineStr">
        <is>
          <t>Expired (in usd per share)</t>
        </is>
      </c>
      <c r="B15" s="10" t="n">
        <v>207.9</v>
      </c>
    </row>
    <row r="16">
      <c r="A16" s="4" t="inlineStr">
        <is>
          <t>Cancelled (in usd per share)</t>
        </is>
      </c>
      <c r="B16" s="10" t="n">
        <v>4.75</v>
      </c>
    </row>
    <row r="17">
      <c r="A17" s="4" t="inlineStr">
        <is>
          <t>Exercised (in usd per share)</t>
        </is>
      </c>
      <c r="B17" s="10" t="n">
        <v>1.13</v>
      </c>
    </row>
    <row r="18">
      <c r="A18" s="4" t="inlineStr">
        <is>
          <t>Outstanding at the end (in usd per share)</t>
        </is>
      </c>
      <c r="B18" s="10" t="n">
        <v>4.36</v>
      </c>
      <c r="C18" s="8" t="n">
        <v>1.64</v>
      </c>
    </row>
    <row r="19">
      <c r="A19" s="4" t="inlineStr">
        <is>
          <t>Weighted average exercise price per share, vested and expected to vest at the end (in usd per share)</t>
        </is>
      </c>
      <c r="B19" s="10" t="n">
        <v>4.23</v>
      </c>
    </row>
    <row r="20">
      <c r="A20" s="4" t="inlineStr">
        <is>
          <t>Weighted average exercise price per share, vested and exercisable at the end (in usd per share)</t>
        </is>
      </c>
      <c r="B20" s="8" t="n">
        <v>2.17</v>
      </c>
    </row>
    <row r="21">
      <c r="A21" s="3" t="inlineStr">
        <is>
          <t>Share-based Compensation Arrangement by Share-based Payment Award, Options, Additional Disclosures [Abstract]</t>
        </is>
      </c>
    </row>
    <row r="22">
      <c r="A22" s="4" t="inlineStr">
        <is>
          <t>Weighted average remaining contractual life, outstanding</t>
        </is>
      </c>
      <c r="B22" s="4" t="inlineStr">
        <is>
          <t>7 years 9 months 18 days</t>
        </is>
      </c>
      <c r="C22" s="4" t="inlineStr">
        <is>
          <t>7 years</t>
        </is>
      </c>
    </row>
    <row r="23">
      <c r="A23" s="4" t="inlineStr">
        <is>
          <t>Weighted average remaining contractual life, vested and expected to vest at the end</t>
        </is>
      </c>
      <c r="B23" s="4" t="inlineStr">
        <is>
          <t>7 years 8 months 12 days</t>
        </is>
      </c>
    </row>
    <row r="24">
      <c r="A24" s="4" t="inlineStr">
        <is>
          <t>Weighted average remaining contractual life, vested and exercisable at the end</t>
        </is>
      </c>
      <c r="B24" s="4" t="inlineStr">
        <is>
          <t>6 years 2 months 12 days</t>
        </is>
      </c>
    </row>
    <row r="25">
      <c r="A25" s="4" t="inlineStr">
        <is>
          <t>Aggregate intrinsic value, outstanding</t>
        </is>
      </c>
      <c r="B25" s="5" t="n">
        <v>20095</v>
      </c>
      <c r="C25" s="5" t="n">
        <v>13328</v>
      </c>
    </row>
    <row r="26">
      <c r="A26" s="4" t="inlineStr">
        <is>
          <t>Aggregate intrinsic value, vested and expected to vest at the end</t>
        </is>
      </c>
      <c r="B26" s="6" t="n">
        <v>19593</v>
      </c>
    </row>
    <row r="27">
      <c r="A27" s="4" t="inlineStr">
        <is>
          <t>Aggregate intrinsic value, vested and exercisable at the end</t>
        </is>
      </c>
      <c r="B27" s="5" t="n">
        <v>132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7" customWidth="1" min="5" max="5"/>
    <col width="20" customWidth="1" min="6" max="6"/>
    <col width="35" customWidth="1" min="7" max="7"/>
    <col width="35" customWidth="1" min="8" max="8"/>
  </cols>
  <sheetData>
    <row r="1">
      <c r="A1" s="1" t="inlineStr">
        <is>
          <t>Statements of Convertible Preferred Stock and Stockholders’ Equity (Deficit) - USD ($) $ in Thousands</t>
        </is>
      </c>
      <c r="B1" s="2" t="inlineStr">
        <is>
          <t>Total</t>
        </is>
      </c>
      <c r="C1" s="2" t="inlineStr">
        <is>
          <t>Common Stock (Class A and B)</t>
        </is>
      </c>
      <c r="D1" s="2" t="inlineStr">
        <is>
          <t>Additional Paid-In Capital</t>
        </is>
      </c>
      <c r="E1" s="2" t="inlineStr">
        <is>
          <t>Accumulated Other Comprehensive Loss</t>
        </is>
      </c>
      <c r="F1" s="2" t="inlineStr">
        <is>
          <t>Accumulated Deficit</t>
        </is>
      </c>
      <c r="G1" s="2" t="inlineStr">
        <is>
          <t>Senior Convertible Preferred Stock</t>
        </is>
      </c>
      <c r="H1" s="2" t="inlineStr">
        <is>
          <t>Junior Convertible Preferred Stock</t>
        </is>
      </c>
    </row>
    <row r="2">
      <c r="A2" s="4" t="inlineStr">
        <is>
          <t>Balance at the beginning (in shares) at Dec. 31, 2019</t>
        </is>
      </c>
      <c r="G2" s="6" t="n">
        <v>4546024</v>
      </c>
      <c r="H2" s="6" t="n">
        <v>9819480</v>
      </c>
    </row>
    <row r="3">
      <c r="A3" s="4" t="inlineStr">
        <is>
          <t>Balance at the beginning at Dec. 31, 2019</t>
        </is>
      </c>
      <c r="G3" s="5" t="n">
        <v>39506</v>
      </c>
      <c r="H3" s="5" t="n">
        <v>77844</v>
      </c>
    </row>
    <row r="4">
      <c r="A4" s="3" t="inlineStr">
        <is>
          <t>Increase (Decrease) in Temporary Equity [Roll Forward]</t>
        </is>
      </c>
    </row>
    <row r="5">
      <c r="A5" s="4" t="inlineStr">
        <is>
          <t>Issuance of senior convertible preferred stock, net of issuance costs (in shares)</t>
        </is>
      </c>
      <c r="G5" s="6" t="n">
        <v>1191416</v>
      </c>
    </row>
    <row r="6">
      <c r="A6" s="4" t="inlineStr">
        <is>
          <t>Issuance of senior convertible preferred stock, net of issuance costs</t>
        </is>
      </c>
      <c r="G6" s="5" t="n">
        <v>10686</v>
      </c>
    </row>
    <row r="7">
      <c r="A7" s="4" t="inlineStr">
        <is>
          <t>Balance at the ending (in shares) at Dec. 31, 2020</t>
        </is>
      </c>
      <c r="G7" s="6" t="n">
        <v>5737440</v>
      </c>
      <c r="H7" s="6" t="n">
        <v>9819480</v>
      </c>
    </row>
    <row r="8">
      <c r="A8" s="4" t="inlineStr">
        <is>
          <t>Balance at the ending at Dec. 31, 2020</t>
        </is>
      </c>
      <c r="G8" s="5" t="n">
        <v>50192</v>
      </c>
      <c r="H8" s="5" t="n">
        <v>77844</v>
      </c>
    </row>
    <row r="9">
      <c r="A9" s="4" t="inlineStr">
        <is>
          <t>Balance at the beginning (in shares) at Dec. 31, 2019</t>
        </is>
      </c>
      <c r="C9" s="6" t="n">
        <v>1525119</v>
      </c>
    </row>
    <row r="10">
      <c r="A10" s="4" t="inlineStr">
        <is>
          <t>Balance at the beginning at Dec. 31, 2019</t>
        </is>
      </c>
      <c r="B10" s="5" t="n">
        <v>-106624</v>
      </c>
      <c r="C10" s="5" t="n">
        <v>0</v>
      </c>
      <c r="D10" s="5" t="n">
        <v>4987</v>
      </c>
      <c r="E10" s="5" t="n">
        <v>0</v>
      </c>
      <c r="F10" s="5" t="n">
        <v>-111611</v>
      </c>
    </row>
    <row r="11">
      <c r="A11" s="3" t="inlineStr">
        <is>
          <t>Increase (Decrease) in Stockholders' Equity [Roll Forward]</t>
        </is>
      </c>
    </row>
    <row r="12">
      <c r="A12" s="4" t="inlineStr">
        <is>
          <t>Issuance of common stock upon exercise of stock options (in shares)</t>
        </is>
      </c>
      <c r="C12" s="6" t="n">
        <v>175506</v>
      </c>
    </row>
    <row r="13">
      <c r="A13" s="4" t="inlineStr">
        <is>
          <t>Issuance of common stock upon exercise of stock options</t>
        </is>
      </c>
      <c r="B13" s="6" t="n">
        <v>176</v>
      </c>
      <c r="D13" s="6" t="n">
        <v>176</v>
      </c>
    </row>
    <row r="14">
      <c r="A14" s="4" t="inlineStr">
        <is>
          <t>Stock-based compensation expense</t>
        </is>
      </c>
      <c r="B14" s="6" t="n">
        <v>726</v>
      </c>
      <c r="D14" s="6" t="n">
        <v>726</v>
      </c>
    </row>
    <row r="15">
      <c r="A15" s="4" t="inlineStr">
        <is>
          <t>Other comprehensive loss</t>
        </is>
      </c>
      <c r="B15" s="6" t="n">
        <v>0</v>
      </c>
    </row>
    <row r="16">
      <c r="A16" s="4" t="inlineStr">
        <is>
          <t>Net loss</t>
        </is>
      </c>
      <c r="B16" s="6" t="n">
        <v>-19848</v>
      </c>
      <c r="F16" s="6" t="n">
        <v>-19848</v>
      </c>
    </row>
    <row r="17">
      <c r="A17" s="4" t="inlineStr">
        <is>
          <t>Balance at the ending (in shares) at Dec. 31, 2020</t>
        </is>
      </c>
      <c r="C17" s="6" t="n">
        <v>1700625</v>
      </c>
    </row>
    <row r="18">
      <c r="A18" s="4" t="inlineStr">
        <is>
          <t>Balance at the ending at Dec. 31, 2020</t>
        </is>
      </c>
      <c r="B18" s="6" t="n">
        <v>-125570</v>
      </c>
      <c r="C18" s="5" t="n">
        <v>0</v>
      </c>
      <c r="D18" s="6" t="n">
        <v>5889</v>
      </c>
      <c r="E18" s="6" t="n">
        <v>0</v>
      </c>
      <c r="F18" s="6" t="n">
        <v>-131459</v>
      </c>
    </row>
    <row r="19">
      <c r="A19" s="3" t="inlineStr">
        <is>
          <t>Increase (Decrease) in Temporary Equity [Roll Forward]</t>
        </is>
      </c>
    </row>
    <row r="20">
      <c r="A20" s="4" t="inlineStr">
        <is>
          <t>Issuance of senior convertible preferred stock, net of issuance costs (in shares)</t>
        </is>
      </c>
      <c r="G20" s="6" t="n">
        <v>8054139</v>
      </c>
    </row>
    <row r="21">
      <c r="A21" s="4" t="inlineStr">
        <is>
          <t>Issuance of senior convertible preferred stock, net of issuance costs</t>
        </is>
      </c>
      <c r="G21" s="5" t="n">
        <v>98957</v>
      </c>
    </row>
    <row r="22">
      <c r="A22" s="4" t="inlineStr">
        <is>
          <t>Conversion of preferred stock to common stock (in shares)</t>
        </is>
      </c>
      <c r="G22" s="6" t="n">
        <v>-13791579</v>
      </c>
      <c r="H22" s="6" t="n">
        <v>-9819480</v>
      </c>
    </row>
    <row r="23">
      <c r="A23" s="4" t="inlineStr">
        <is>
          <t>Conversion of preferred stock to common stock</t>
        </is>
      </c>
      <c r="G23" s="5" t="n">
        <v>-149149</v>
      </c>
      <c r="H23" s="5" t="n">
        <v>-77844</v>
      </c>
    </row>
    <row r="24">
      <c r="A24" s="4" t="inlineStr">
        <is>
          <t>Balance at the ending (in shares) at Dec. 31, 2021</t>
        </is>
      </c>
      <c r="G24" s="6" t="n">
        <v>0</v>
      </c>
      <c r="H24" s="6" t="n">
        <v>0</v>
      </c>
    </row>
    <row r="25">
      <c r="A25" s="4" t="inlineStr">
        <is>
          <t>Balance at the ending at Dec. 31, 2021</t>
        </is>
      </c>
      <c r="G25" s="5" t="n">
        <v>0</v>
      </c>
      <c r="H25" s="5" t="n">
        <v>0</v>
      </c>
    </row>
    <row r="26">
      <c r="A26" s="3" t="inlineStr">
        <is>
          <t>Increase (Decrease) in Stockholders' Equity [Roll Forward]</t>
        </is>
      </c>
    </row>
    <row r="27">
      <c r="A27" s="4" t="inlineStr">
        <is>
          <t>Fair value of warrants to purchase common stock issued to Series E investor</t>
        </is>
      </c>
      <c r="B27" s="6" t="n">
        <v>1071</v>
      </c>
      <c r="D27" s="6" t="n">
        <v>1071</v>
      </c>
    </row>
    <row r="28">
      <c r="A28" s="4" t="inlineStr">
        <is>
          <t>Conversion of preferred stock to common stock (in shares)</t>
        </is>
      </c>
      <c r="C28" s="6" t="n">
        <v>4687500</v>
      </c>
    </row>
    <row r="29">
      <c r="A29" s="4" t="inlineStr">
        <is>
          <t>Common stock issuance for initial public offering, net of issuance costs</t>
        </is>
      </c>
      <c r="B29" s="6" t="n">
        <v>66612</v>
      </c>
      <c r="C29" s="5" t="n">
        <v>1</v>
      </c>
      <c r="D29" s="6" t="n">
        <v>66611</v>
      </c>
    </row>
    <row r="30">
      <c r="A30" s="4" t="inlineStr">
        <is>
          <t>Conversion of preferred stock to common stock (in shares)</t>
        </is>
      </c>
      <c r="C30" s="6" t="n">
        <v>23839389</v>
      </c>
    </row>
    <row r="31">
      <c r="A31" s="4" t="inlineStr">
        <is>
          <t>Conversion of preferred stock to common stock</t>
        </is>
      </c>
      <c r="B31" s="6" t="n">
        <v>226992</v>
      </c>
      <c r="C31" s="5" t="n">
        <v>2</v>
      </c>
      <c r="D31" s="6" t="n">
        <v>226990</v>
      </c>
    </row>
    <row r="32">
      <c r="A32" s="4" t="inlineStr">
        <is>
          <t>Conversion of preferred stock warrants to common stock warrants</t>
        </is>
      </c>
      <c r="B32" s="5" t="n">
        <v>929</v>
      </c>
      <c r="D32" s="6" t="n">
        <v>929</v>
      </c>
    </row>
    <row r="33">
      <c r="A33" s="4" t="inlineStr">
        <is>
          <t>Issuance of common stock upon exercise of stock options (in shares)</t>
        </is>
      </c>
      <c r="B33" s="6" t="n">
        <v>524240</v>
      </c>
      <c r="C33" s="6" t="n">
        <v>524240</v>
      </c>
    </row>
    <row r="34">
      <c r="A34" s="4" t="inlineStr">
        <is>
          <t>Issuance of common stock upon exercise of stock options</t>
        </is>
      </c>
      <c r="B34" s="5" t="n">
        <v>592</v>
      </c>
      <c r="D34" s="6" t="n">
        <v>592</v>
      </c>
    </row>
    <row r="35">
      <c r="A35" s="4" t="inlineStr">
        <is>
          <t>Stock warrant exercises (in shares)</t>
        </is>
      </c>
      <c r="C35" s="6" t="n">
        <v>22372</v>
      </c>
    </row>
    <row r="36">
      <c r="A36" s="4" t="inlineStr">
        <is>
          <t>Stock-based compensation expense</t>
        </is>
      </c>
      <c r="B36" s="6" t="n">
        <v>3130</v>
      </c>
      <c r="D36" s="6" t="n">
        <v>3130</v>
      </c>
    </row>
    <row r="37">
      <c r="A37" s="4" t="inlineStr">
        <is>
          <t>Other comprehensive loss</t>
        </is>
      </c>
      <c r="B37" s="6" t="n">
        <v>-183</v>
      </c>
      <c r="E37" s="6" t="n">
        <v>-183</v>
      </c>
    </row>
    <row r="38">
      <c r="A38" s="4" t="inlineStr">
        <is>
          <t>Net loss</t>
        </is>
      </c>
      <c r="B38" s="6" t="n">
        <v>-35009</v>
      </c>
      <c r="F38" s="6" t="n">
        <v>-35009</v>
      </c>
    </row>
    <row r="39">
      <c r="A39" s="4" t="inlineStr">
        <is>
          <t>Balance at the ending (in shares) at Dec. 31, 2021</t>
        </is>
      </c>
      <c r="C39" s="6" t="n">
        <v>30774126</v>
      </c>
    </row>
    <row r="40">
      <c r="A40" s="4" t="inlineStr">
        <is>
          <t>Balance at the ending at Dec. 31, 2021</t>
        </is>
      </c>
      <c r="B40" s="5" t="n">
        <v>138564</v>
      </c>
      <c r="C40" s="5" t="n">
        <v>3</v>
      </c>
      <c r="D40" s="5" t="n">
        <v>305212</v>
      </c>
      <c r="E40" s="5" t="n">
        <v>-183</v>
      </c>
      <c r="F40" s="5" t="n">
        <v>-166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25" customWidth="1" min="3" max="3"/>
  </cols>
  <sheetData>
    <row r="1">
      <c r="A1" s="1" t="inlineStr">
        <is>
          <t>Stock-Based Compensation - Weighted-Average Assumptions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Expected volatility</t>
        </is>
      </c>
      <c r="B4" s="4" t="inlineStr">
        <is>
          <t>59.50%</t>
        </is>
      </c>
      <c r="C4" s="4" t="inlineStr">
        <is>
          <t>52.80%</t>
        </is>
      </c>
    </row>
    <row r="5">
      <c r="A5" s="4" t="inlineStr">
        <is>
          <t>Expected volatility</t>
        </is>
      </c>
      <c r="B5" s="4" t="inlineStr">
        <is>
          <t>67.10%</t>
        </is>
      </c>
      <c r="C5" s="4" t="inlineStr">
        <is>
          <t>62.10%</t>
        </is>
      </c>
    </row>
    <row r="6">
      <c r="A6" s="4" t="inlineStr">
        <is>
          <t>Risk-free interest rate</t>
        </is>
      </c>
      <c r="B6" s="4" t="inlineStr">
        <is>
          <t>0.80%</t>
        </is>
      </c>
      <c r="C6" s="4" t="inlineStr">
        <is>
          <t>0.40%</t>
        </is>
      </c>
    </row>
    <row r="7">
      <c r="A7" s="4" t="inlineStr">
        <is>
          <t>Risk-free interest rate</t>
        </is>
      </c>
      <c r="B7" s="4" t="inlineStr">
        <is>
          <t>1.60%</t>
        </is>
      </c>
      <c r="C7" s="4" t="inlineStr">
        <is>
          <t>1.20%</t>
        </is>
      </c>
    </row>
    <row r="8">
      <c r="A8" s="4" t="inlineStr">
        <is>
          <t>Expected dividend yield</t>
        </is>
      </c>
      <c r="B8" s="5" t="n">
        <v>0</v>
      </c>
      <c r="C8" s="5" t="n">
        <v>0</v>
      </c>
    </row>
    <row r="9">
      <c r="A9" s="4" t="inlineStr">
        <is>
          <t>Minimum</t>
        </is>
      </c>
    </row>
    <row r="10">
      <c r="A10" s="3" t="inlineStr">
        <is>
          <t>Share-based Compensation Arrangement by Share-based Payment Award [Line Items]</t>
        </is>
      </c>
    </row>
    <row r="11">
      <c r="A11" s="4" t="inlineStr">
        <is>
          <t>Expected term (in years)</t>
        </is>
      </c>
      <c r="B11" s="4" t="inlineStr">
        <is>
          <t>5 years 1 month 6 days</t>
        </is>
      </c>
      <c r="C11" s="4" t="inlineStr">
        <is>
          <t>5 years 2 months 12 days</t>
        </is>
      </c>
    </row>
    <row r="12">
      <c r="A12" s="4" t="inlineStr">
        <is>
          <t>Maximum</t>
        </is>
      </c>
    </row>
    <row r="13">
      <c r="A13" s="3" t="inlineStr">
        <is>
          <t>Share-based Compensation Arrangement by Share-based Payment Award [Line Items]</t>
        </is>
      </c>
    </row>
    <row r="14">
      <c r="A14" s="4" t="inlineStr">
        <is>
          <t>Expected term (in years)</t>
        </is>
      </c>
      <c r="B14" s="4" t="inlineStr">
        <is>
          <t>10 years</t>
        </is>
      </c>
      <c r="C14" s="4" t="inlineStr">
        <is>
          <t>1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Expense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employee stock-based compensation</t>
        </is>
      </c>
      <c r="B4" s="5" t="n">
        <v>3130</v>
      </c>
      <c r="C4" s="5" t="n">
        <v>726</v>
      </c>
    </row>
    <row r="5">
      <c r="A5" s="4" t="inlineStr">
        <is>
          <t>Research and development expense</t>
        </is>
      </c>
    </row>
    <row r="6">
      <c r="A6" s="3" t="inlineStr">
        <is>
          <t>Share-based Payment Arrangement, Expensed and Capitalized, Amount [Line Items]</t>
        </is>
      </c>
    </row>
    <row r="7">
      <c r="A7" s="4" t="inlineStr">
        <is>
          <t>Total employee stock-based compensation</t>
        </is>
      </c>
      <c r="B7" s="6" t="n">
        <v>1046</v>
      </c>
      <c r="C7" s="6" t="n">
        <v>235</v>
      </c>
    </row>
    <row r="8">
      <c r="A8" s="4" t="inlineStr">
        <is>
          <t>Sales and marketing expense</t>
        </is>
      </c>
    </row>
    <row r="9">
      <c r="A9" s="3" t="inlineStr">
        <is>
          <t>Share-based Payment Arrangement, Expensed and Capitalized, Amount [Line Items]</t>
        </is>
      </c>
    </row>
    <row r="10">
      <c r="A10" s="4" t="inlineStr">
        <is>
          <t>Total employee stock-based compensation</t>
        </is>
      </c>
      <c r="B10" s="6" t="n">
        <v>657</v>
      </c>
      <c r="C10" s="6" t="n">
        <v>139</v>
      </c>
    </row>
    <row r="11">
      <c r="A11" s="4" t="inlineStr">
        <is>
          <t>General and administrative expense</t>
        </is>
      </c>
    </row>
    <row r="12">
      <c r="A12" s="3" t="inlineStr">
        <is>
          <t>Share-based Payment Arrangement, Expensed and Capitalized, Amount [Line Items]</t>
        </is>
      </c>
    </row>
    <row r="13">
      <c r="A13" s="4" t="inlineStr">
        <is>
          <t>Total employee stock-based compensation</t>
        </is>
      </c>
      <c r="B13" s="5" t="n">
        <v>1427</v>
      </c>
      <c r="C13" s="5" t="n">
        <v>35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Narrative (Details) - USD ($)</t>
        </is>
      </c>
      <c r="B1" s="2" t="inlineStr">
        <is>
          <t>12 Months Ended</t>
        </is>
      </c>
    </row>
    <row r="2">
      <c r="B2" s="2" t="inlineStr">
        <is>
          <t>Dec. 31, 2021</t>
        </is>
      </c>
      <c r="C2" s="2" t="inlineStr">
        <is>
          <t>Dec. 31, 2020</t>
        </is>
      </c>
    </row>
    <row r="3">
      <c r="A3" s="3" t="inlineStr">
        <is>
          <t>Class of Warrant or Right [Line Items]</t>
        </is>
      </c>
    </row>
    <row r="4">
      <c r="A4" s="4" t="inlineStr">
        <is>
          <t>Issued warrants to purchase shares of common stock (in shares)</t>
        </is>
      </c>
      <c r="C4" s="6" t="n">
        <v>81543</v>
      </c>
    </row>
    <row r="5">
      <c r="A5" s="4" t="inlineStr">
        <is>
          <t>Additional paid-in capital</t>
        </is>
      </c>
      <c r="B5" s="5" t="n">
        <v>3130000</v>
      </c>
      <c r="C5" s="5" t="n">
        <v>726000</v>
      </c>
    </row>
    <row r="6">
      <c r="A6" s="4" t="inlineStr">
        <is>
          <t>Other expense</t>
        </is>
      </c>
      <c r="B6" s="6" t="n">
        <v>1132000</v>
      </c>
      <c r="C6" s="6" t="n">
        <v>-38000</v>
      </c>
    </row>
    <row r="7">
      <c r="A7" s="4" t="inlineStr">
        <is>
          <t>Warrants outstanding</t>
        </is>
      </c>
      <c r="B7" s="5" t="n">
        <v>0</v>
      </c>
      <c r="C7" s="6" t="n">
        <v>474000</v>
      </c>
    </row>
    <row r="8">
      <c r="A8" s="4" t="inlineStr">
        <is>
          <t>2019 Warrant</t>
        </is>
      </c>
    </row>
    <row r="9">
      <c r="A9" s="3" t="inlineStr">
        <is>
          <t>Class of Warrant or Right [Line Items]</t>
        </is>
      </c>
    </row>
    <row r="10">
      <c r="A10" s="4" t="inlineStr">
        <is>
          <t>Warrant term</t>
        </is>
      </c>
      <c r="B10" s="4" t="inlineStr">
        <is>
          <t>10 years</t>
        </is>
      </c>
    </row>
    <row r="11">
      <c r="A11" s="4" t="inlineStr">
        <is>
          <t>Warrant to purchase common stock at $20.77 per share</t>
        </is>
      </c>
    </row>
    <row r="12">
      <c r="A12" s="3" t="inlineStr">
        <is>
          <t>Class of Warrant or Right [Line Items]</t>
        </is>
      </c>
    </row>
    <row r="13">
      <c r="A13" s="4" t="inlineStr">
        <is>
          <t>Warrant, exercise price (in usd per share)</t>
        </is>
      </c>
      <c r="B13" s="8" t="n">
        <v>20.77</v>
      </c>
    </row>
    <row r="14">
      <c r="A14" s="4" t="inlineStr">
        <is>
          <t>Warrant to purchase convertible preferred stock | Loan Agreement</t>
        </is>
      </c>
    </row>
    <row r="15">
      <c r="A15" s="3" t="inlineStr">
        <is>
          <t>Class of Warrant or Right [Line Items]</t>
        </is>
      </c>
    </row>
    <row r="16">
      <c r="A16" s="4" t="inlineStr">
        <is>
          <t>Vesting period</t>
        </is>
      </c>
      <c r="B16" s="4" t="inlineStr">
        <is>
          <t>10 years</t>
        </is>
      </c>
    </row>
    <row r="17">
      <c r="A17" s="4" t="inlineStr">
        <is>
          <t>Interest expense</t>
        </is>
      </c>
      <c r="B17" s="5" t="n">
        <v>400000</v>
      </c>
      <c r="C17" s="5" t="n">
        <v>200000</v>
      </c>
    </row>
    <row r="18">
      <c r="A18" s="4" t="inlineStr">
        <is>
          <t>Series E Convertible Preferred Stock | Warrant to purchase common stock at $20.77 per share</t>
        </is>
      </c>
    </row>
    <row r="19">
      <c r="A19" s="3" t="inlineStr">
        <is>
          <t>Class of Warrant or Right [Line Items]</t>
        </is>
      </c>
    </row>
    <row r="20">
      <c r="A20" s="4" t="inlineStr">
        <is>
          <t>Issued warrants to purchase shares of common stock (in shares)</t>
        </is>
      </c>
      <c r="B20" s="6" t="n">
        <v>722223</v>
      </c>
    </row>
    <row r="21">
      <c r="A21" s="4" t="inlineStr">
        <is>
          <t>Warrant, exercise price (in usd per share)</t>
        </is>
      </c>
      <c r="B21" s="8" t="n">
        <v>20.77</v>
      </c>
    </row>
    <row r="22">
      <c r="A22" s="4" t="inlineStr">
        <is>
          <t>Series E Convertible Preferred Stock | Warrant to purchase common stock at $20.77 per share | Black-Scholes option pricing model</t>
        </is>
      </c>
    </row>
    <row r="23">
      <c r="A23" s="3" t="inlineStr">
        <is>
          <t>Class of Warrant or Right [Line Items]</t>
        </is>
      </c>
    </row>
    <row r="24">
      <c r="A24" s="4" t="inlineStr">
        <is>
          <t>Additional paid-in capital</t>
        </is>
      </c>
      <c r="B24" s="5" t="n">
        <v>1100000</v>
      </c>
    </row>
    <row r="25">
      <c r="A25" s="4" t="inlineStr">
        <is>
          <t>Series D Convertible Preferred Stock</t>
        </is>
      </c>
    </row>
    <row r="26">
      <c r="A26" s="3" t="inlineStr">
        <is>
          <t>Class of Warrant or Right [Line Items]</t>
        </is>
      </c>
    </row>
    <row r="27">
      <c r="A27" s="4" t="inlineStr">
        <is>
          <t>Issued warrants to purchase shares of common stock (in shares)</t>
        </is>
      </c>
      <c r="C27" s="6" t="n">
        <v>22609</v>
      </c>
    </row>
    <row r="28">
      <c r="A28" s="4" t="inlineStr">
        <is>
          <t>Warrant, exercise price (in usd per share)</t>
        </is>
      </c>
      <c r="C28" s="8" t="n">
        <v>9.029999999999999</v>
      </c>
    </row>
    <row r="29">
      <c r="A29" s="4" t="inlineStr">
        <is>
          <t>Warrants outstanding</t>
        </is>
      </c>
      <c r="C29" s="5" t="n">
        <v>254000</v>
      </c>
    </row>
    <row r="30">
      <c r="A30" s="4" t="inlineStr">
        <is>
          <t>Series D Convertible Preferred Stock | 2019 Warrant</t>
        </is>
      </c>
    </row>
    <row r="31">
      <c r="A31" s="3" t="inlineStr">
        <is>
          <t>Class of Warrant or Right [Line Items]</t>
        </is>
      </c>
    </row>
    <row r="32">
      <c r="A32" s="4" t="inlineStr">
        <is>
          <t>Other expense</t>
        </is>
      </c>
      <c r="B32" s="5" t="n">
        <v>15000</v>
      </c>
      <c r="C32" s="6" t="n">
        <v>100000</v>
      </c>
    </row>
    <row r="33">
      <c r="A33" s="4" t="inlineStr">
        <is>
          <t>Total Convertible Preferred Stock</t>
        </is>
      </c>
    </row>
    <row r="34">
      <c r="A34" s="3" t="inlineStr">
        <is>
          <t>Class of Warrant or Right [Line Items]</t>
        </is>
      </c>
    </row>
    <row r="35">
      <c r="A35" s="4" t="inlineStr">
        <is>
          <t>Warrants outstanding</t>
        </is>
      </c>
      <c r="C35" s="5" t="n">
        <v>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Warrants - Common Stock Warrants Outstanding (Details) - $ / shares</t>
        </is>
      </c>
      <c r="B1" s="2" t="inlineStr">
        <is>
          <t>Dec. 31, 2021</t>
        </is>
      </c>
      <c r="C1" s="2" t="inlineStr">
        <is>
          <t>Dec. 31, 2020</t>
        </is>
      </c>
    </row>
    <row r="2">
      <c r="A2" s="3" t="inlineStr">
        <is>
          <t>Class of Warrant or Right [Line Items]</t>
        </is>
      </c>
    </row>
    <row r="3">
      <c r="A3" s="4" t="inlineStr">
        <is>
          <t>Number of warrants outstanding (in shares)</t>
        </is>
      </c>
      <c r="B3" s="6" t="n">
        <v>2788484</v>
      </c>
      <c r="C3" s="6" t="n">
        <v>2019590</v>
      </c>
    </row>
    <row r="4">
      <c r="A4" s="4" t="inlineStr">
        <is>
          <t>5.2</t>
        </is>
      </c>
    </row>
    <row r="5">
      <c r="A5" s="3" t="inlineStr">
        <is>
          <t>Class of Warrant or Right [Line Items]</t>
        </is>
      </c>
    </row>
    <row r="6">
      <c r="A6" s="4" t="inlineStr">
        <is>
          <t>Exercise price (in usd per share)</t>
        </is>
      </c>
      <c r="B6" s="8" t="n">
        <v>5.2</v>
      </c>
    </row>
    <row r="7">
      <c r="A7" s="4" t="inlineStr">
        <is>
          <t>Number of warrants outstanding (in shares)</t>
        </is>
      </c>
      <c r="B7" s="6" t="n">
        <v>15979</v>
      </c>
      <c r="C7" s="6" t="n">
        <v>0</v>
      </c>
    </row>
    <row r="8">
      <c r="A8" s="4" t="inlineStr">
        <is>
          <t>9.03</t>
        </is>
      </c>
    </row>
    <row r="9">
      <c r="A9" s="3" t="inlineStr">
        <is>
          <t>Class of Warrant or Right [Line Items]</t>
        </is>
      </c>
    </row>
    <row r="10">
      <c r="A10" s="4" t="inlineStr">
        <is>
          <t>Exercise price (in usd per share)</t>
        </is>
      </c>
      <c r="B10" s="8" t="n">
        <v>9.029999999999999</v>
      </c>
    </row>
    <row r="11">
      <c r="A11" s="4" t="inlineStr">
        <is>
          <t>Number of warrants outstanding (in shares)</t>
        </is>
      </c>
      <c r="B11" s="6" t="n">
        <v>1032404</v>
      </c>
      <c r="C11" s="6" t="n">
        <v>1009795</v>
      </c>
    </row>
    <row r="12">
      <c r="A12" s="4" t="inlineStr">
        <is>
          <t>10.84</t>
        </is>
      </c>
    </row>
    <row r="13">
      <c r="A13" s="3" t="inlineStr">
        <is>
          <t>Class of Warrant or Right [Line Items]</t>
        </is>
      </c>
    </row>
    <row r="14">
      <c r="A14" s="4" t="inlineStr">
        <is>
          <t>Exercise price (in usd per share)</t>
        </is>
      </c>
      <c r="B14" s="8" t="n">
        <v>10.84</v>
      </c>
    </row>
    <row r="15">
      <c r="A15" s="4" t="inlineStr">
        <is>
          <t>Number of warrants outstanding (in shares)</t>
        </is>
      </c>
      <c r="B15" s="6" t="n">
        <v>1009795</v>
      </c>
      <c r="C15" s="6" t="n">
        <v>1009795</v>
      </c>
    </row>
    <row r="16">
      <c r="A16" s="4" t="inlineStr">
        <is>
          <t>12.38</t>
        </is>
      </c>
    </row>
    <row r="17">
      <c r="A17" s="3" t="inlineStr">
        <is>
          <t>Class of Warrant or Right [Line Items]</t>
        </is>
      </c>
    </row>
    <row r="18">
      <c r="A18" s="4" t="inlineStr">
        <is>
          <t>Exercise price (in usd per share)</t>
        </is>
      </c>
      <c r="B18" s="8" t="n">
        <v>12.38</v>
      </c>
    </row>
    <row r="19">
      <c r="A19" s="4" t="inlineStr">
        <is>
          <t>Number of warrants outstanding (in shares)</t>
        </is>
      </c>
      <c r="B19" s="6" t="n">
        <v>8083</v>
      </c>
      <c r="C19" s="6" t="n">
        <v>0</v>
      </c>
    </row>
    <row r="20">
      <c r="A20" s="4" t="inlineStr">
        <is>
          <t>20.77</t>
        </is>
      </c>
    </row>
    <row r="21">
      <c r="A21" s="3" t="inlineStr">
        <is>
          <t>Class of Warrant or Right [Line Items]</t>
        </is>
      </c>
    </row>
    <row r="22">
      <c r="A22" s="4" t="inlineStr">
        <is>
          <t>Exercise price (in usd per share)</t>
        </is>
      </c>
      <c r="B22" s="8" t="n">
        <v>20.77</v>
      </c>
    </row>
    <row r="23">
      <c r="A23" s="4" t="inlineStr">
        <is>
          <t>Number of warrants outstanding (in shares)</t>
        </is>
      </c>
      <c r="B23" s="6" t="n">
        <v>722223</v>
      </c>
      <c r="C2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Warrants - Common Stock Warrants Roll Forward (Details)</t>
        </is>
      </c>
      <c r="B1" s="2" t="inlineStr">
        <is>
          <t>12 Months Ended</t>
        </is>
      </c>
    </row>
    <row r="2">
      <c r="B2" s="2" t="inlineStr">
        <is>
          <t>Dec. 31, 2021shares</t>
        </is>
      </c>
    </row>
    <row r="3">
      <c r="A3" s="3" t="inlineStr">
        <is>
          <t>Common Stock Warrants [Roll Forward]</t>
        </is>
      </c>
    </row>
    <row r="4">
      <c r="A4" s="4" t="inlineStr">
        <is>
          <t>Number of warrants outstanding, beginning balance (in shares)</t>
        </is>
      </c>
      <c r="B4" s="6" t="n">
        <v>2019590</v>
      </c>
    </row>
    <row r="5">
      <c r="A5" s="4" t="inlineStr">
        <is>
          <t>Issued in connection with Series E financing (in shares)</t>
        </is>
      </c>
      <c r="B5" s="6" t="n">
        <v>722223</v>
      </c>
    </row>
    <row r="6">
      <c r="A6" s="4" t="inlineStr">
        <is>
          <t>Conversion of outstanding preferred stock warrants to common stock warrants (in shares)</t>
        </is>
      </c>
      <c r="B6" s="6" t="n">
        <v>81543</v>
      </c>
    </row>
    <row r="7">
      <c r="A7" s="4" t="inlineStr">
        <is>
          <t>Exercised, net shares issued (in shares)</t>
        </is>
      </c>
      <c r="B7" s="6" t="n">
        <v>-22372</v>
      </c>
    </row>
    <row r="8">
      <c r="A8" s="4" t="inlineStr">
        <is>
          <t>Cancelled for net exercise (in shares)</t>
        </is>
      </c>
      <c r="B8" s="6" t="n">
        <v>-12500</v>
      </c>
    </row>
    <row r="9">
      <c r="A9" s="4" t="inlineStr">
        <is>
          <t>Number of warrants outstanding, ending balance (in shares)</t>
        </is>
      </c>
      <c r="B9" s="6" t="n">
        <v>27884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Warrants to Purchase Convertible Preferred Stock (Details) - USD ($)</t>
        </is>
      </c>
      <c r="B1" s="2" t="inlineStr">
        <is>
          <t>Dec. 31, 2021</t>
        </is>
      </c>
      <c r="C1" s="2" t="inlineStr">
        <is>
          <t>Dec. 31, 2020</t>
        </is>
      </c>
    </row>
    <row r="2">
      <c r="A2" s="3" t="inlineStr">
        <is>
          <t>Class of Warrant or Right [Line Items]</t>
        </is>
      </c>
    </row>
    <row r="3">
      <c r="A3" s="4" t="inlineStr">
        <is>
          <t>Number of warrants (in shares)</t>
        </is>
      </c>
      <c r="C3" s="6" t="n">
        <v>81543</v>
      </c>
    </row>
    <row r="4">
      <c r="A4" s="4" t="inlineStr">
        <is>
          <t>Fair Value</t>
        </is>
      </c>
      <c r="B4" s="5" t="n">
        <v>0</v>
      </c>
      <c r="C4" s="5" t="n">
        <v>474000</v>
      </c>
    </row>
    <row r="5">
      <c r="A5" s="4" t="inlineStr">
        <is>
          <t>Series A-2 Convertible Preferred Stock Grant Date Sep 2012</t>
        </is>
      </c>
    </row>
    <row r="6">
      <c r="A6" s="3" t="inlineStr">
        <is>
          <t>Class of Warrant or Right [Line Items]</t>
        </is>
      </c>
    </row>
    <row r="7">
      <c r="A7" s="4" t="inlineStr">
        <is>
          <t>Number of warrants (in shares)</t>
        </is>
      </c>
      <c r="C7" s="6" t="n">
        <v>12506</v>
      </c>
    </row>
    <row r="8">
      <c r="A8" s="4" t="inlineStr">
        <is>
          <t>Exercise price (in usd per share)</t>
        </is>
      </c>
      <c r="C8" s="8" t="n">
        <v>5.2</v>
      </c>
    </row>
    <row r="9">
      <c r="A9" s="4" t="inlineStr">
        <is>
          <t>Fair Value</t>
        </is>
      </c>
      <c r="C9" s="5" t="n">
        <v>41000</v>
      </c>
    </row>
    <row r="10">
      <c r="A10" s="4" t="inlineStr">
        <is>
          <t>Series A-2 Convertible Preferred Stock Grant Date Sep 2014</t>
        </is>
      </c>
    </row>
    <row r="11">
      <c r="A11" s="3" t="inlineStr">
        <is>
          <t>Class of Warrant or Right [Line Items]</t>
        </is>
      </c>
    </row>
    <row r="12">
      <c r="A12" s="4" t="inlineStr">
        <is>
          <t>Number of warrants (in shares)</t>
        </is>
      </c>
      <c r="C12" s="6" t="n">
        <v>3473</v>
      </c>
    </row>
    <row r="13">
      <c r="A13" s="4" t="inlineStr">
        <is>
          <t>Exercise price (in usd per share)</t>
        </is>
      </c>
      <c r="C13" s="8" t="n">
        <v>5.2</v>
      </c>
    </row>
    <row r="14">
      <c r="A14" s="4" t="inlineStr">
        <is>
          <t>Fair Value</t>
        </is>
      </c>
      <c r="C14" s="5" t="n">
        <v>13000</v>
      </c>
    </row>
    <row r="15">
      <c r="A15" s="4" t="inlineStr">
        <is>
          <t>Series B-1 Convertible Preferred Stock Grant Date Dec 2014</t>
        </is>
      </c>
    </row>
    <row r="16">
      <c r="A16" s="3" t="inlineStr">
        <is>
          <t>Class of Warrant or Right [Line Items]</t>
        </is>
      </c>
    </row>
    <row r="17">
      <c r="A17" s="4" t="inlineStr">
        <is>
          <t>Number of warrants (in shares)</t>
        </is>
      </c>
      <c r="C17" s="6" t="n">
        <v>28860</v>
      </c>
    </row>
    <row r="18">
      <c r="A18" s="4" t="inlineStr">
        <is>
          <t>Exercise price (in usd per share)</t>
        </is>
      </c>
      <c r="C18" s="8" t="n">
        <v>5.2</v>
      </c>
    </row>
    <row r="19">
      <c r="A19" s="4" t="inlineStr">
        <is>
          <t>Fair Value</t>
        </is>
      </c>
      <c r="C19" s="5" t="n">
        <v>113000</v>
      </c>
    </row>
    <row r="20">
      <c r="A20" s="4" t="inlineStr">
        <is>
          <t>Series B-2 Convertible Preferred Stock Grant Date Dec 2015</t>
        </is>
      </c>
    </row>
    <row r="21">
      <c r="A21" s="3" t="inlineStr">
        <is>
          <t>Class of Warrant or Right [Line Items]</t>
        </is>
      </c>
    </row>
    <row r="22">
      <c r="A22" s="4" t="inlineStr">
        <is>
          <t>Number of warrants (in shares)</t>
        </is>
      </c>
      <c r="C22" s="6" t="n">
        <v>6012</v>
      </c>
    </row>
    <row r="23">
      <c r="A23" s="4" t="inlineStr">
        <is>
          <t>Exercise price (in usd per share)</t>
        </is>
      </c>
      <c r="C23" s="8" t="n">
        <v>8.32</v>
      </c>
    </row>
    <row r="24">
      <c r="A24" s="4" t="inlineStr">
        <is>
          <t>Fair Value</t>
        </is>
      </c>
      <c r="C24" s="5" t="n">
        <v>22000</v>
      </c>
    </row>
    <row r="25">
      <c r="A25" s="4" t="inlineStr">
        <is>
          <t>Series C-1 Convertible Preferred Stock Grant Date Mar 2017</t>
        </is>
      </c>
    </row>
    <row r="26">
      <c r="A26" s="3" t="inlineStr">
        <is>
          <t>Class of Warrant or Right [Line Items]</t>
        </is>
      </c>
    </row>
    <row r="27">
      <c r="A27" s="4" t="inlineStr">
        <is>
          <t>Number of warrants (in shares)</t>
        </is>
      </c>
      <c r="C27" s="6" t="n">
        <v>8083</v>
      </c>
    </row>
    <row r="28">
      <c r="A28" s="4" t="inlineStr">
        <is>
          <t>Exercise price (in usd per share)</t>
        </is>
      </c>
      <c r="C28" s="8" t="n">
        <v>12.38</v>
      </c>
    </row>
    <row r="29">
      <c r="A29" s="4" t="inlineStr">
        <is>
          <t>Fair Value</t>
        </is>
      </c>
      <c r="C29" s="5" t="n">
        <v>31000</v>
      </c>
    </row>
    <row r="30">
      <c r="A30" s="4" t="inlineStr">
        <is>
          <t>Series D Convertible Preferred Stock Grant Date Feb 2020</t>
        </is>
      </c>
    </row>
    <row r="31">
      <c r="A31" s="3" t="inlineStr">
        <is>
          <t>Class of Warrant or Right [Line Items]</t>
        </is>
      </c>
    </row>
    <row r="32">
      <c r="A32" s="4" t="inlineStr">
        <is>
          <t>Number of warrants (in shares)</t>
        </is>
      </c>
      <c r="C32" s="6" t="n">
        <v>22609</v>
      </c>
    </row>
    <row r="33">
      <c r="A33" s="4" t="inlineStr">
        <is>
          <t>Exercise price (in usd per share)</t>
        </is>
      </c>
      <c r="C33" s="8" t="n">
        <v>9.029999999999999</v>
      </c>
    </row>
    <row r="34">
      <c r="A34" s="4" t="inlineStr">
        <is>
          <t>Fair Value</t>
        </is>
      </c>
      <c r="C34" s="5" t="n">
        <v>254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Warrants - Preferred Stock Warrant Liability Activity (Details)</t>
        </is>
      </c>
      <c r="B1" s="2" t="inlineStr">
        <is>
          <t>12 Months Ended</t>
        </is>
      </c>
    </row>
    <row r="2">
      <c r="B2" s="2" t="inlineStr">
        <is>
          <t>Dec. 31, 2021USD ($)</t>
        </is>
      </c>
    </row>
    <row r="3">
      <c r="A3" s="3" t="inlineStr">
        <is>
          <t>Warrant Liability Outstanding</t>
        </is>
      </c>
    </row>
    <row r="4">
      <c r="A4" s="4" t="inlineStr">
        <is>
          <t>Outstanding, beginning of period</t>
        </is>
      </c>
      <c r="B4" s="5" t="n">
        <v>474000</v>
      </c>
    </row>
    <row r="5">
      <c r="A5" s="4" t="inlineStr">
        <is>
          <t>Recorded in equity upon conversion of preferred stock warrants to common stock warrants</t>
        </is>
      </c>
      <c r="B5" s="6" t="n">
        <v>-929000</v>
      </c>
    </row>
    <row r="6">
      <c r="A6" s="4" t="inlineStr">
        <is>
          <t>Outstanding, end of period</t>
        </is>
      </c>
      <c r="B6" s="6" t="n">
        <v>0</v>
      </c>
    </row>
    <row r="7">
      <c r="A7" s="4" t="inlineStr">
        <is>
          <t>Preferred stock warrant liability</t>
        </is>
      </c>
    </row>
    <row r="8">
      <c r="A8" s="3" t="inlineStr">
        <is>
          <t>Warrant Liability Outstanding</t>
        </is>
      </c>
    </row>
    <row r="9">
      <c r="A9" s="4" t="inlineStr">
        <is>
          <t>Outstanding, beginning of period</t>
        </is>
      </c>
      <c r="B9" s="6" t="n">
        <v>474000</v>
      </c>
    </row>
    <row r="10">
      <c r="A10" s="4" t="inlineStr">
        <is>
          <t>Outstanding, end of period</t>
        </is>
      </c>
      <c r="B10" s="6" t="n">
        <v>0</v>
      </c>
    </row>
    <row r="11">
      <c r="A11" s="4" t="inlineStr">
        <is>
          <t>Preferred stock warrant liability | Other income (expense), net</t>
        </is>
      </c>
    </row>
    <row r="12">
      <c r="A12" s="3" t="inlineStr">
        <is>
          <t>Warrant Liability Outstanding</t>
        </is>
      </c>
    </row>
    <row r="13">
      <c r="A13" s="4" t="inlineStr">
        <is>
          <t>Net increase in fair value of preferred stock warrants</t>
        </is>
      </c>
      <c r="B13" s="6" t="n">
        <v>15000</v>
      </c>
    </row>
    <row r="14">
      <c r="A14" s="4" t="inlineStr">
        <is>
          <t>Preferred stock warrant liability | Interest expense</t>
        </is>
      </c>
    </row>
    <row r="15">
      <c r="A15" s="3" t="inlineStr">
        <is>
          <t>Warrant Liability Outstanding</t>
        </is>
      </c>
    </row>
    <row r="16">
      <c r="A16" s="4" t="inlineStr">
        <is>
          <t>Net increase in fair value of preferred stock warrants</t>
        </is>
      </c>
      <c r="B16" s="5" t="n">
        <v>440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24" customWidth="1" min="2" max="2"/>
    <col width="21" customWidth="1" min="3" max="3"/>
  </cols>
  <sheetData>
    <row r="1">
      <c r="A1" s="1" t="inlineStr">
        <is>
          <t>Commitments and Contingences (Details)</t>
        </is>
      </c>
      <c r="B1" s="2" t="inlineStr">
        <is>
          <t>12 Months Ended</t>
        </is>
      </c>
    </row>
    <row r="2">
      <c r="B2" s="2" t="inlineStr">
        <is>
          <t>Dec. 31, 2021USD ($)ft²</t>
        </is>
      </c>
      <c r="C2" s="2" t="inlineStr">
        <is>
          <t>Dec. 31, 2020USD ($)</t>
        </is>
      </c>
    </row>
    <row r="3">
      <c r="A3" s="3" t="inlineStr">
        <is>
          <t>Commitments And Contingencies [Line Items]</t>
        </is>
      </c>
    </row>
    <row r="4">
      <c r="A4" s="4" t="inlineStr">
        <is>
          <t>Renewal period of lease</t>
        </is>
      </c>
      <c r="B4" s="4" t="inlineStr">
        <is>
          <t>5 years</t>
        </is>
      </c>
    </row>
    <row r="5">
      <c r="A5" s="4" t="inlineStr">
        <is>
          <t>Percentage of increase in base rent annually</t>
        </is>
      </c>
      <c r="B5" s="4" t="inlineStr">
        <is>
          <t>3.00%</t>
        </is>
      </c>
    </row>
    <row r="6">
      <c r="A6" s="4" t="inlineStr">
        <is>
          <t>Lease rent expense</t>
        </is>
      </c>
      <c r="B6" s="5" t="n">
        <v>400000</v>
      </c>
      <c r="C6" s="5" t="n">
        <v>400000</v>
      </c>
    </row>
    <row r="7">
      <c r="A7" s="4" t="inlineStr">
        <is>
          <t>Deferred rent</t>
        </is>
      </c>
      <c r="B7" s="6" t="n">
        <v>100000</v>
      </c>
      <c r="C7" s="6" t="n">
        <v>300000</v>
      </c>
    </row>
    <row r="8">
      <c r="A8" s="4" t="inlineStr">
        <is>
          <t>Indemnification liability</t>
        </is>
      </c>
      <c r="B8" s="6" t="n">
        <v>0</v>
      </c>
      <c r="C8" s="5" t="n">
        <v>0</v>
      </c>
    </row>
    <row r="9">
      <c r="A9" s="4" t="inlineStr">
        <is>
          <t>Current Liabilities</t>
        </is>
      </c>
    </row>
    <row r="10">
      <c r="A10" s="3" t="inlineStr">
        <is>
          <t>Commitments And Contingencies [Line Items]</t>
        </is>
      </c>
    </row>
    <row r="11">
      <c r="A11" s="4" t="inlineStr">
        <is>
          <t>Capital lease obligation payments due</t>
        </is>
      </c>
      <c r="B11" s="6" t="n">
        <v>100000</v>
      </c>
    </row>
    <row r="12">
      <c r="A12" s="4" t="inlineStr">
        <is>
          <t>Other Liabilities</t>
        </is>
      </c>
    </row>
    <row r="13">
      <c r="A13" s="3" t="inlineStr">
        <is>
          <t>Commitments And Contingencies [Line Items]</t>
        </is>
      </c>
    </row>
    <row r="14">
      <c r="A14" s="4" t="inlineStr">
        <is>
          <t>Capital lease obligation payments due</t>
        </is>
      </c>
      <c r="B14" s="5" t="n">
        <v>100000</v>
      </c>
    </row>
    <row r="15">
      <c r="A15" s="4" t="inlineStr">
        <is>
          <t>Office and laboratory space</t>
        </is>
      </c>
    </row>
    <row r="16">
      <c r="A16" s="3" t="inlineStr">
        <is>
          <t>Commitments And Contingencies [Line Items]</t>
        </is>
      </c>
    </row>
    <row r="17">
      <c r="A17" s="4" t="inlineStr">
        <is>
          <t>Number of square feet under lease | ft²</t>
        </is>
      </c>
      <c r="B17" s="6" t="n">
        <v>241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es - Future Minimum Lease Payments (Details) $ in Thousands</t>
        </is>
      </c>
      <c r="B1" s="2" t="inlineStr">
        <is>
          <t>Dec. 31, 2021USD ($)</t>
        </is>
      </c>
    </row>
    <row r="2">
      <c r="A2" s="3" t="inlineStr">
        <is>
          <t>Operating leases</t>
        </is>
      </c>
    </row>
    <row r="3">
      <c r="A3" s="4" t="inlineStr">
        <is>
          <t>2022</t>
        </is>
      </c>
      <c r="B3" s="5" t="n">
        <v>604</v>
      </c>
    </row>
    <row r="4">
      <c r="A4" s="4" t="inlineStr">
        <is>
          <t>2023</t>
        </is>
      </c>
      <c r="B4" s="6" t="n">
        <v>0</v>
      </c>
    </row>
    <row r="5">
      <c r="A5" s="4" t="inlineStr">
        <is>
          <t>2024 and thereafter</t>
        </is>
      </c>
      <c r="B5" s="6" t="n">
        <v>0</v>
      </c>
    </row>
    <row r="6">
      <c r="A6" s="4" t="inlineStr">
        <is>
          <t>Total</t>
        </is>
      </c>
      <c r="B6" s="6" t="n">
        <v>604</v>
      </c>
    </row>
    <row r="7">
      <c r="A7" s="3" t="inlineStr">
        <is>
          <t>Capital leases</t>
        </is>
      </c>
    </row>
    <row r="8">
      <c r="A8" s="4" t="inlineStr">
        <is>
          <t>2022</t>
        </is>
      </c>
      <c r="B8" s="6" t="n">
        <v>80</v>
      </c>
    </row>
    <row r="9">
      <c r="A9" s="4" t="inlineStr">
        <is>
          <t>2023</t>
        </is>
      </c>
      <c r="B9" s="6" t="n">
        <v>55</v>
      </c>
    </row>
    <row r="10">
      <c r="A10" s="4" t="inlineStr">
        <is>
          <t>2024 and thereafter</t>
        </is>
      </c>
      <c r="B10" s="6" t="n">
        <v>0</v>
      </c>
    </row>
    <row r="11">
      <c r="A11" s="4" t="inlineStr">
        <is>
          <t>Total</t>
        </is>
      </c>
      <c r="B11" s="6" t="n">
        <v>135</v>
      </c>
    </row>
    <row r="12">
      <c r="A12" s="3" t="inlineStr">
        <is>
          <t>Total</t>
        </is>
      </c>
    </row>
    <row r="13">
      <c r="A13" s="4" t="inlineStr">
        <is>
          <t>2022</t>
        </is>
      </c>
      <c r="B13" s="6" t="n">
        <v>684</v>
      </c>
    </row>
    <row r="14">
      <c r="A14" s="4" t="inlineStr">
        <is>
          <t>2023</t>
        </is>
      </c>
      <c r="B14" s="6" t="n">
        <v>55</v>
      </c>
    </row>
    <row r="15">
      <c r="A15" s="4" t="inlineStr">
        <is>
          <t>2024 and thereafter</t>
        </is>
      </c>
      <c r="B15" s="6" t="n">
        <v>0</v>
      </c>
    </row>
    <row r="16">
      <c r="A16" s="4" t="inlineStr">
        <is>
          <t>Total</t>
        </is>
      </c>
      <c r="B16" s="5" t="n">
        <v>7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Contingency [Line Items]</t>
        </is>
      </c>
    </row>
    <row r="4">
      <c r="A4" s="4" t="inlineStr">
        <is>
          <t>Income tax expense</t>
        </is>
      </c>
      <c r="B4" s="5" t="n">
        <v>0</v>
      </c>
      <c r="C4" s="5" t="n">
        <v>0</v>
      </c>
    </row>
    <row r="5">
      <c r="A5" s="4" t="inlineStr">
        <is>
          <t>Valuation allowance</t>
        </is>
      </c>
      <c r="B5" s="6" t="n">
        <v>43153000</v>
      </c>
      <c r="C5" s="6" t="n">
        <v>33864000</v>
      </c>
    </row>
    <row r="6">
      <c r="A6" s="4" t="inlineStr">
        <is>
          <t>Increase in valuation allowance</t>
        </is>
      </c>
      <c r="B6" s="6" t="n">
        <v>9288000</v>
      </c>
      <c r="C6" s="5" t="n">
        <v>5156000</v>
      </c>
    </row>
    <row r="7">
      <c r="A7" s="4" t="inlineStr">
        <is>
          <t>Operating loss carryforwards</t>
        </is>
      </c>
      <c r="B7" s="6" t="n">
        <v>89600000</v>
      </c>
    </row>
    <row r="8">
      <c r="A8" s="4" t="inlineStr">
        <is>
          <t>U.S Federal</t>
        </is>
      </c>
    </row>
    <row r="9">
      <c r="A9" s="3" t="inlineStr">
        <is>
          <t>Income Tax Contingency [Line Items]</t>
        </is>
      </c>
    </row>
    <row r="10">
      <c r="A10" s="4" t="inlineStr">
        <is>
          <t>Operating loss carryforwards</t>
        </is>
      </c>
      <c r="B10" s="6" t="n">
        <v>159900000</v>
      </c>
    </row>
    <row r="11">
      <c r="A11" s="4" t="inlineStr">
        <is>
          <t>State</t>
        </is>
      </c>
    </row>
    <row r="12">
      <c r="A12" s="3" t="inlineStr">
        <is>
          <t>Income Tax Contingency [Line Items]</t>
        </is>
      </c>
    </row>
    <row r="13">
      <c r="A13" s="4" t="inlineStr">
        <is>
          <t>Operating loss carryforwards</t>
        </is>
      </c>
      <c r="B13" s="5" t="n">
        <v>96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Millions</t>
        </is>
      </c>
      <c r="B1" s="2" t="inlineStr">
        <is>
          <t>12 Months Ended</t>
        </is>
      </c>
    </row>
    <row r="2">
      <c r="B2" s="2" t="inlineStr">
        <is>
          <t>Dec. 31, 2021</t>
        </is>
      </c>
      <c r="C2" s="2" t="inlineStr">
        <is>
          <t>Dec. 31, 2020</t>
        </is>
      </c>
    </row>
    <row r="3">
      <c r="A3" s="4" t="inlineStr">
        <is>
          <t>Series D Senior Convertible Preferred Stock</t>
        </is>
      </c>
    </row>
    <row r="4">
      <c r="A4" s="4" t="inlineStr">
        <is>
          <t>Issue price per share (in usd per share)</t>
        </is>
      </c>
      <c r="C4" s="8" t="n">
        <v>9.029999999999999</v>
      </c>
    </row>
    <row r="5">
      <c r="A5" s="4" t="inlineStr">
        <is>
          <t>Stock issuance costs</t>
        </is>
      </c>
      <c r="C5" s="9" t="n">
        <v>0.5</v>
      </c>
    </row>
    <row r="6">
      <c r="A6" s="4" t="inlineStr">
        <is>
          <t>Series E Senior Convertible Preferred Stock</t>
        </is>
      </c>
    </row>
    <row r="7">
      <c r="A7" s="4" t="inlineStr">
        <is>
          <t>Issue price per share (in usd per share)</t>
        </is>
      </c>
      <c r="B7" s="8" t="n">
        <v>12.46</v>
      </c>
    </row>
    <row r="8">
      <c r="A8" s="4" t="inlineStr">
        <is>
          <t>Stock issuance costs</t>
        </is>
      </c>
      <c r="B8" s="9" t="n">
        <v>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t>
        </is>
      </c>
      <c r="B1" s="2" t="inlineStr">
        <is>
          <t>12 Months Ended</t>
        </is>
      </c>
    </row>
    <row r="2">
      <c r="B2" s="2" t="inlineStr">
        <is>
          <t>Dec. 31, 2021</t>
        </is>
      </c>
      <c r="C2" s="2" t="inlineStr">
        <is>
          <t>Dec. 31, 2020</t>
        </is>
      </c>
    </row>
    <row r="3">
      <c r="A3" s="3" t="inlineStr">
        <is>
          <t>Current:</t>
        </is>
      </c>
    </row>
    <row r="4">
      <c r="A4" s="4" t="inlineStr">
        <is>
          <t>Federal</t>
        </is>
      </c>
      <c r="B4" s="5" t="n">
        <v>0</v>
      </c>
      <c r="C4" s="5" t="n">
        <v>0</v>
      </c>
    </row>
    <row r="5">
      <c r="A5" s="4" t="inlineStr">
        <is>
          <t>State</t>
        </is>
      </c>
      <c r="B5" s="6" t="n">
        <v>0</v>
      </c>
      <c r="C5" s="6" t="n">
        <v>0</v>
      </c>
    </row>
    <row r="6">
      <c r="A6" s="4" t="inlineStr">
        <is>
          <t>Total current benefit (provision)</t>
        </is>
      </c>
      <c r="B6" s="6" t="n">
        <v>0</v>
      </c>
      <c r="C6" s="6" t="n">
        <v>0</v>
      </c>
    </row>
    <row r="7">
      <c r="A7" s="3" t="inlineStr">
        <is>
          <t>Deferred:</t>
        </is>
      </c>
    </row>
    <row r="8">
      <c r="A8" s="4" t="inlineStr">
        <is>
          <t>Federal</t>
        </is>
      </c>
      <c r="B8" s="6" t="n">
        <v>8049000</v>
      </c>
      <c r="C8" s="6" t="n">
        <v>3658000</v>
      </c>
    </row>
    <row r="9">
      <c r="A9" s="4" t="inlineStr">
        <is>
          <t>State</t>
        </is>
      </c>
      <c r="B9" s="6" t="n">
        <v>1239000</v>
      </c>
      <c r="C9" s="6" t="n">
        <v>1498000</v>
      </c>
    </row>
    <row r="10">
      <c r="A10" s="4" t="inlineStr">
        <is>
          <t>Change in valuation allowance</t>
        </is>
      </c>
      <c r="B10" s="6" t="n">
        <v>-9288000</v>
      </c>
      <c r="C10" s="6" t="n">
        <v>-5156000</v>
      </c>
    </row>
    <row r="11">
      <c r="A11" s="4" t="inlineStr">
        <is>
          <t>Total deferred benefit (provision)</t>
        </is>
      </c>
      <c r="B11" s="6" t="n">
        <v>0</v>
      </c>
      <c r="C11" s="6" t="n">
        <v>0</v>
      </c>
    </row>
    <row r="12">
      <c r="A12" s="4" t="inlineStr">
        <is>
          <t>Total income tax benefit (provision)</t>
        </is>
      </c>
      <c r="B12" s="5" t="n">
        <v>0</v>
      </c>
      <c r="C12" s="5"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Effective Tax Rate Reconciliation (Details) - USD ($)</t>
        </is>
      </c>
      <c r="B1" s="2" t="inlineStr">
        <is>
          <t>12 Months Ended</t>
        </is>
      </c>
    </row>
    <row r="2">
      <c r="B2" s="2" t="inlineStr">
        <is>
          <t>Dec. 31, 2021</t>
        </is>
      </c>
      <c r="C2" s="2" t="inlineStr">
        <is>
          <t>Dec. 31, 2020</t>
        </is>
      </c>
    </row>
    <row r="3">
      <c r="A3" s="3" t="inlineStr">
        <is>
          <t>Effective Income Tax Rate Reconciliation, Amount [Abstract]</t>
        </is>
      </c>
    </row>
    <row r="4">
      <c r="A4" s="4" t="inlineStr">
        <is>
          <t>Computed Federal income tax benefit (expense) at the statutory rate</t>
        </is>
      </c>
      <c r="B4" s="5" t="n">
        <v>7351000</v>
      </c>
      <c r="C4" s="5" t="n">
        <v>4167000</v>
      </c>
    </row>
    <row r="5">
      <c r="A5" s="4" t="inlineStr">
        <is>
          <t>R&amp;D credits</t>
        </is>
      </c>
      <c r="B5" s="6" t="n">
        <v>440000</v>
      </c>
      <c r="C5" s="6" t="n">
        <v>304000</v>
      </c>
    </row>
    <row r="6">
      <c r="A6" s="4" t="inlineStr">
        <is>
          <t>Equity-based expenses</t>
        </is>
      </c>
      <c r="B6" s="6" t="n">
        <v>187000</v>
      </c>
      <c r="C6" s="6" t="n">
        <v>-136000</v>
      </c>
    </row>
    <row r="7">
      <c r="A7" s="4" t="inlineStr">
        <is>
          <t>State income taxes, net of federal benefit</t>
        </is>
      </c>
      <c r="B7" s="6" t="n">
        <v>998000</v>
      </c>
      <c r="C7" s="6" t="n">
        <v>1065000</v>
      </c>
    </row>
    <row r="8">
      <c r="A8" s="4" t="inlineStr">
        <is>
          <t>State net operating loss carryforward true up</t>
        </is>
      </c>
      <c r="B8" s="6" t="n">
        <v>-72000</v>
      </c>
      <c r="C8" s="6" t="n">
        <v>49000</v>
      </c>
    </row>
    <row r="9">
      <c r="A9" s="4" t="inlineStr">
        <is>
          <t>Change in statutory rates</t>
        </is>
      </c>
      <c r="B9" s="6" t="n">
        <v>-16000</v>
      </c>
      <c r="C9" s="6" t="n">
        <v>0</v>
      </c>
    </row>
    <row r="10">
      <c r="A10" s="4" t="inlineStr">
        <is>
          <t>PPP loan forgiveness</t>
        </is>
      </c>
      <c r="B10" s="6" t="n">
        <v>221000</v>
      </c>
      <c r="C10" s="6" t="n">
        <v>0</v>
      </c>
    </row>
    <row r="11">
      <c r="A11" s="4" t="inlineStr">
        <is>
          <t>Other</t>
        </is>
      </c>
      <c r="B11" s="6" t="n">
        <v>179000</v>
      </c>
      <c r="C11" s="6" t="n">
        <v>-294000</v>
      </c>
    </row>
    <row r="12">
      <c r="A12" s="4" t="inlineStr">
        <is>
          <t>Valuation allowance</t>
        </is>
      </c>
      <c r="B12" s="6" t="n">
        <v>-9288000</v>
      </c>
      <c r="C12" s="6" t="n">
        <v>-5156000</v>
      </c>
    </row>
    <row r="13">
      <c r="A13" s="4" t="inlineStr">
        <is>
          <t>Total income tax benefit (provision)</t>
        </is>
      </c>
      <c r="B13" s="5" t="n">
        <v>0</v>
      </c>
      <c r="C13" s="5" t="n">
        <v>0</v>
      </c>
    </row>
    <row r="14">
      <c r="A14" s="3" t="inlineStr">
        <is>
          <t>Effective Income Tax Rate Reconciliation, Percent [Abstract]</t>
        </is>
      </c>
    </row>
    <row r="15">
      <c r="A15" s="4" t="inlineStr">
        <is>
          <t>Computed Federal income tax benefit (expense) at the statutory rate</t>
        </is>
      </c>
      <c r="B15" s="4" t="inlineStr">
        <is>
          <t>21.00%</t>
        </is>
      </c>
      <c r="C15" s="4" t="inlineStr">
        <is>
          <t>21.00%</t>
        </is>
      </c>
    </row>
    <row r="16">
      <c r="A16" s="4" t="inlineStr">
        <is>
          <t>R&amp;D credits</t>
        </is>
      </c>
      <c r="B16" s="4" t="inlineStr">
        <is>
          <t>1.26%</t>
        </is>
      </c>
      <c r="C16" s="4" t="inlineStr">
        <is>
          <t>1.53%</t>
        </is>
      </c>
    </row>
    <row r="17">
      <c r="A17" s="4" t="inlineStr">
        <is>
          <t>Equity-based expenses</t>
        </is>
      </c>
      <c r="B17" s="4" t="inlineStr">
        <is>
          <t>0.53%</t>
        </is>
      </c>
      <c r="C17" s="4" t="inlineStr">
        <is>
          <t>(0.68%)</t>
        </is>
      </c>
    </row>
    <row r="18">
      <c r="A18" s="4" t="inlineStr">
        <is>
          <t>State income taxes, net of federal benefit</t>
        </is>
      </c>
      <c r="B18" s="4" t="inlineStr">
        <is>
          <t>2.85%</t>
        </is>
      </c>
      <c r="C18" s="4" t="inlineStr">
        <is>
          <t>5.36%</t>
        </is>
      </c>
    </row>
    <row r="19">
      <c r="A19" s="4" t="inlineStr">
        <is>
          <t>State net operating loss carryforward true up</t>
        </is>
      </c>
      <c r="B19" s="4" t="inlineStr">
        <is>
          <t>(0.21%)</t>
        </is>
      </c>
      <c r="C19" s="4" t="inlineStr">
        <is>
          <t>0.25%</t>
        </is>
      </c>
    </row>
    <row r="20">
      <c r="A20" s="4" t="inlineStr">
        <is>
          <t>Change in statutory rates</t>
        </is>
      </c>
      <c r="B20" s="4" t="inlineStr">
        <is>
          <t>(0.05%)</t>
        </is>
      </c>
      <c r="C20" s="4" t="inlineStr">
        <is>
          <t>0.00%</t>
        </is>
      </c>
    </row>
    <row r="21">
      <c r="A21" s="4" t="inlineStr">
        <is>
          <t>PPP loan forgiveness</t>
        </is>
      </c>
      <c r="B21" s="4" t="inlineStr">
        <is>
          <t>0.63%</t>
        </is>
      </c>
      <c r="C21" s="4" t="inlineStr">
        <is>
          <t>0.00%</t>
        </is>
      </c>
    </row>
    <row r="22">
      <c r="A22" s="4" t="inlineStr">
        <is>
          <t>Other</t>
        </is>
      </c>
      <c r="B22" s="4" t="inlineStr">
        <is>
          <t>0.51%</t>
        </is>
      </c>
      <c r="C22" s="4" t="inlineStr">
        <is>
          <t>(1.48%)</t>
        </is>
      </c>
    </row>
    <row r="23">
      <c r="A23" s="4" t="inlineStr">
        <is>
          <t>Valuation allowance</t>
        </is>
      </c>
      <c r="B23" s="4" t="inlineStr">
        <is>
          <t>(26.52%)</t>
        </is>
      </c>
      <c r="C23" s="4" t="inlineStr">
        <is>
          <t>(25.98%)</t>
        </is>
      </c>
    </row>
    <row r="24">
      <c r="A24" s="4" t="inlineStr">
        <is>
          <t>Income tax benefit (provision)</t>
        </is>
      </c>
      <c r="B24" s="4" t="inlineStr">
        <is>
          <t>0.00%</t>
        </is>
      </c>
      <c r="C24" s="4" t="inlineStr">
        <is>
          <t>0.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39423</v>
      </c>
      <c r="C3" s="5" t="n">
        <v>31234</v>
      </c>
    </row>
    <row r="4">
      <c r="A4" s="4" t="inlineStr">
        <is>
          <t>R&amp;D</t>
        </is>
      </c>
      <c r="B4" s="6" t="n">
        <v>2472</v>
      </c>
      <c r="C4" s="6" t="n">
        <v>2033</v>
      </c>
    </row>
    <row r="5">
      <c r="A5" s="4" t="inlineStr">
        <is>
          <t>Accruals and reserves</t>
        </is>
      </c>
      <c r="B5" s="6" t="n">
        <v>621</v>
      </c>
      <c r="C5" s="6" t="n">
        <v>419</v>
      </c>
    </row>
    <row r="6">
      <c r="A6" s="4" t="inlineStr">
        <is>
          <t>Equity-based compensation</t>
        </is>
      </c>
      <c r="B6" s="6" t="n">
        <v>628</v>
      </c>
      <c r="C6" s="6" t="n">
        <v>220</v>
      </c>
    </row>
    <row r="7">
      <c r="A7" s="4" t="inlineStr">
        <is>
          <t>Depreciation and amortization</t>
        </is>
      </c>
      <c r="B7" s="6" t="n">
        <v>5</v>
      </c>
      <c r="C7" s="6" t="n">
        <v>0</v>
      </c>
    </row>
    <row r="8">
      <c r="A8" s="4" t="inlineStr">
        <is>
          <t>Other</t>
        </is>
      </c>
      <c r="B8" s="6" t="n">
        <v>4</v>
      </c>
      <c r="C8" s="6" t="n">
        <v>2</v>
      </c>
    </row>
    <row r="9">
      <c r="A9" s="4" t="inlineStr">
        <is>
          <t>Total deferred tax asset before allowance</t>
        </is>
      </c>
      <c r="B9" s="6" t="n">
        <v>43153</v>
      </c>
      <c r="C9" s="6" t="n">
        <v>33908</v>
      </c>
    </row>
    <row r="10">
      <c r="A10" s="4" t="inlineStr">
        <is>
          <t>Less: valuation allowance</t>
        </is>
      </c>
      <c r="B10" s="6" t="n">
        <v>-43153</v>
      </c>
      <c r="C10" s="6" t="n">
        <v>-33864</v>
      </c>
    </row>
    <row r="11">
      <c r="A11" s="4" t="inlineStr">
        <is>
          <t>Total deferred tax asset</t>
        </is>
      </c>
      <c r="B11" s="6" t="n">
        <v>0</v>
      </c>
      <c r="C11" s="6" t="n">
        <v>44</v>
      </c>
    </row>
    <row r="12">
      <c r="A12" s="3" t="inlineStr">
        <is>
          <t>Deferred tax liabilities:</t>
        </is>
      </c>
    </row>
    <row r="13">
      <c r="A13" s="4" t="inlineStr">
        <is>
          <t>Depreciation and amortization</t>
        </is>
      </c>
      <c r="B13" s="6" t="n">
        <v>0</v>
      </c>
      <c r="C13" s="6" t="n">
        <v>-44</v>
      </c>
    </row>
    <row r="14">
      <c r="A14" s="4" t="inlineStr">
        <is>
          <t>Net deferred tax assets</t>
        </is>
      </c>
      <c r="B14" s="5" t="n">
        <v>0</v>
      </c>
      <c r="C1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Position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the beginning of the year</t>
        </is>
      </c>
      <c r="B4" s="5" t="n">
        <v>1354</v>
      </c>
      <c r="C4" s="5" t="n">
        <v>1152</v>
      </c>
    </row>
    <row r="5">
      <c r="A5" s="4" t="inlineStr">
        <is>
          <t>Gross increases—prior period</t>
        </is>
      </c>
      <c r="B5" s="6" t="n">
        <v>0</v>
      </c>
      <c r="C5" s="6" t="n">
        <v>0</v>
      </c>
    </row>
    <row r="6">
      <c r="A6" s="4" t="inlineStr">
        <is>
          <t>Gross increases—prior period</t>
        </is>
      </c>
      <c r="B6" s="6" t="n">
        <v>294</v>
      </c>
      <c r="C6" s="6" t="n">
        <v>202</v>
      </c>
    </row>
    <row r="7">
      <c r="A7" s="4" t="inlineStr">
        <is>
          <t>Balance at the beginning of the year</t>
        </is>
      </c>
      <c r="B7" s="5" t="n">
        <v>1648</v>
      </c>
      <c r="C7" s="5" t="n">
        <v>13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the Basic and Diluted Net Loss Per Share (Details) - USD ($) $ / shares in Units, $ in Thousands</t>
        </is>
      </c>
      <c r="B1" s="2" t="inlineStr">
        <is>
          <t>12 Months Ended</t>
        </is>
      </c>
    </row>
    <row r="2">
      <c r="B2" s="2" t="inlineStr">
        <is>
          <t>Dec. 31, 2021</t>
        </is>
      </c>
      <c r="C2" s="2" t="inlineStr">
        <is>
          <t>Dec. 31, 2020</t>
        </is>
      </c>
    </row>
    <row r="3">
      <c r="A3" s="3" t="inlineStr">
        <is>
          <t>Impairment Effects on Earnings Per Share [Line Items]</t>
        </is>
      </c>
    </row>
    <row r="4">
      <c r="A4" s="4" t="inlineStr">
        <is>
          <t>Net loss</t>
        </is>
      </c>
      <c r="B4" s="5" t="n">
        <v>-35009</v>
      </c>
      <c r="C4" s="5" t="n">
        <v>-19848</v>
      </c>
    </row>
    <row r="5">
      <c r="A5" s="4" t="inlineStr">
        <is>
          <t>Weighted-average shares of common stock outstanding, basic (in shares)</t>
        </is>
      </c>
      <c r="B5" s="6" t="n">
        <v>15003144</v>
      </c>
      <c r="C5" s="6" t="n">
        <v>1555745</v>
      </c>
    </row>
    <row r="6">
      <c r="A6" s="4" t="inlineStr">
        <is>
          <t>Weighted-average shares of common stock outstanding, diluted (in shares)</t>
        </is>
      </c>
      <c r="B6" s="6" t="n">
        <v>15003144</v>
      </c>
      <c r="C6" s="6" t="n">
        <v>1555745</v>
      </c>
    </row>
    <row r="7">
      <c r="A7" s="4" t="inlineStr">
        <is>
          <t>Net loss per share, basic (in usd per share)</t>
        </is>
      </c>
      <c r="B7" s="8" t="n">
        <v>-2.33</v>
      </c>
      <c r="C7" s="8" t="n">
        <v>-12.76</v>
      </c>
    </row>
    <row r="8">
      <c r="A8" s="4" t="inlineStr">
        <is>
          <t>Net loss per share, diluted (in usd per share)</t>
        </is>
      </c>
      <c r="B8" s="8" t="n">
        <v>-2.33</v>
      </c>
      <c r="C8" s="8" t="n">
        <v>-12.76</v>
      </c>
    </row>
    <row r="9">
      <c r="A9" s="4" t="inlineStr">
        <is>
          <t>Class A</t>
        </is>
      </c>
    </row>
    <row r="10">
      <c r="A10" s="3" t="inlineStr">
        <is>
          <t>Impairment Effects on Earnings Per Share [Line Items]</t>
        </is>
      </c>
    </row>
    <row r="11">
      <c r="A11" s="4" t="inlineStr">
        <is>
          <t>Net loss</t>
        </is>
      </c>
      <c r="B11" s="5" t="n">
        <v>-33518</v>
      </c>
    </row>
    <row r="12">
      <c r="A12" s="4" t="inlineStr">
        <is>
          <t>Weighted-average shares of common stock outstanding, basic (in shares)</t>
        </is>
      </c>
      <c r="B12" s="6" t="n">
        <v>14364040</v>
      </c>
    </row>
    <row r="13">
      <c r="A13" s="4" t="inlineStr">
        <is>
          <t>Weighted-average shares of common stock outstanding, diluted (in shares)</t>
        </is>
      </c>
      <c r="B13" s="6" t="n">
        <v>14364040</v>
      </c>
    </row>
    <row r="14">
      <c r="A14" s="4" t="inlineStr">
        <is>
          <t>Net loss per share, basic (in usd per share)</t>
        </is>
      </c>
      <c r="B14" s="8" t="n">
        <v>-2.33</v>
      </c>
    </row>
    <row r="15">
      <c r="A15" s="4" t="inlineStr">
        <is>
          <t>Net loss per share, diluted (in usd per share)</t>
        </is>
      </c>
      <c r="B15" s="8" t="n">
        <v>-2.33</v>
      </c>
    </row>
    <row r="16">
      <c r="A16" s="4" t="inlineStr">
        <is>
          <t>Class B</t>
        </is>
      </c>
    </row>
    <row r="17">
      <c r="A17" s="3" t="inlineStr">
        <is>
          <t>Impairment Effects on Earnings Per Share [Line Items]</t>
        </is>
      </c>
    </row>
    <row r="18">
      <c r="A18" s="4" t="inlineStr">
        <is>
          <t>Net loss</t>
        </is>
      </c>
      <c r="B18" s="5" t="n">
        <v>-1491</v>
      </c>
    </row>
    <row r="19">
      <c r="A19" s="4" t="inlineStr">
        <is>
          <t>Weighted-average shares of common stock outstanding, basic (in shares)</t>
        </is>
      </c>
      <c r="B19" s="6" t="n">
        <v>639104</v>
      </c>
    </row>
    <row r="20">
      <c r="A20" s="4" t="inlineStr">
        <is>
          <t>Weighted-average shares of common stock outstanding, diluted (in shares)</t>
        </is>
      </c>
      <c r="B20" s="6" t="n">
        <v>639104</v>
      </c>
    </row>
    <row r="21">
      <c r="A21" s="4" t="inlineStr">
        <is>
          <t>Net loss per share, basic (in usd per share)</t>
        </is>
      </c>
      <c r="B21" s="8" t="n">
        <v>-2.33</v>
      </c>
    </row>
    <row r="22">
      <c r="A22" s="4" t="inlineStr">
        <is>
          <t>Net loss per share, diluted (in usd per share)</t>
        </is>
      </c>
      <c r="B22" s="8" t="n">
        <v>-2.3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Securities Excluded from the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the computation of earnings per share (in shares)</t>
        </is>
      </c>
      <c r="B4" s="6" t="n">
        <v>9075610</v>
      </c>
      <c r="C4" s="6" t="n">
        <v>22420474</v>
      </c>
    </row>
    <row r="5">
      <c r="A5" s="4" t="inlineStr">
        <is>
          <t>Junior Convertible Preferred Stock</t>
        </is>
      </c>
    </row>
    <row r="6">
      <c r="A6" s="3" t="inlineStr">
        <is>
          <t>Antidilutive Securities Excluded from Computation of Earnings Per Share [Line Items]</t>
        </is>
      </c>
    </row>
    <row r="7">
      <c r="A7" s="4" t="inlineStr">
        <is>
          <t>Anti-dilutive securities excluded from the computation of earnings per share (in shares)</t>
        </is>
      </c>
      <c r="B7" s="6" t="n">
        <v>0</v>
      </c>
      <c r="C7" s="6" t="n">
        <v>9819480</v>
      </c>
    </row>
    <row r="8">
      <c r="A8" s="4" t="inlineStr">
        <is>
          <t>Senior Convertible Preferred Stock</t>
        </is>
      </c>
    </row>
    <row r="9">
      <c r="A9" s="3" t="inlineStr">
        <is>
          <t>Antidilutive Securities Excluded from Computation of Earnings Per Share [Line Items]</t>
        </is>
      </c>
    </row>
    <row r="10">
      <c r="A10" s="4" t="inlineStr">
        <is>
          <t>Anti-dilutive securities excluded from the computation of earnings per share (in shares)</t>
        </is>
      </c>
      <c r="B10" s="6" t="n">
        <v>0</v>
      </c>
      <c r="C10" s="6" t="n">
        <v>5737440</v>
      </c>
    </row>
    <row r="11">
      <c r="A11" s="4" t="inlineStr">
        <is>
          <t>Shares issuable under convertible note</t>
        </is>
      </c>
    </row>
    <row r="12">
      <c r="A12" s="3" t="inlineStr">
        <is>
          <t>Antidilutive Securities Excluded from Computation of Earnings Per Share [Line Items]</t>
        </is>
      </c>
    </row>
    <row r="13">
      <c r="A13" s="4" t="inlineStr">
        <is>
          <t>Anti-dilutive securities excluded from the computation of earnings per share (in shares)</t>
        </is>
      </c>
      <c r="B13" s="6" t="n">
        <v>0</v>
      </c>
      <c r="C13" s="6" t="n">
        <v>665699</v>
      </c>
    </row>
    <row r="14">
      <c r="A14" s="4" t="inlineStr">
        <is>
          <t>Warrants to purchase convertible preferred stock</t>
        </is>
      </c>
    </row>
    <row r="15">
      <c r="A15" s="3" t="inlineStr">
        <is>
          <t>Antidilutive Securities Excluded from Computation of Earnings Per Share [Line Items]</t>
        </is>
      </c>
    </row>
    <row r="16">
      <c r="A16" s="4" t="inlineStr">
        <is>
          <t>Anti-dilutive securities excluded from the computation of earnings per share (in shares)</t>
        </is>
      </c>
      <c r="B16" s="6" t="n">
        <v>0</v>
      </c>
      <c r="C16" s="6" t="n">
        <v>81543</v>
      </c>
    </row>
    <row r="17">
      <c r="A17" s="4" t="inlineStr">
        <is>
          <t>Warrants to purchase Class A common stock</t>
        </is>
      </c>
    </row>
    <row r="18">
      <c r="A18" s="3" t="inlineStr">
        <is>
          <t>Antidilutive Securities Excluded from Computation of Earnings Per Share [Line Items]</t>
        </is>
      </c>
    </row>
    <row r="19">
      <c r="A19" s="4" t="inlineStr">
        <is>
          <t>Anti-dilutive securities excluded from the computation of earnings per share (in shares)</t>
        </is>
      </c>
      <c r="B19" s="6" t="n">
        <v>2788484</v>
      </c>
      <c r="C19" s="6" t="n">
        <v>2019590</v>
      </c>
    </row>
    <row r="20">
      <c r="A20" s="4" t="inlineStr">
        <is>
          <t>Options to purchase Class A common stock</t>
        </is>
      </c>
    </row>
    <row r="21">
      <c r="A21" s="3" t="inlineStr">
        <is>
          <t>Antidilutive Securities Excluded from Computation of Earnings Per Share [Line Items]</t>
        </is>
      </c>
    </row>
    <row r="22">
      <c r="A22" s="4" t="inlineStr">
        <is>
          <t>Anti-dilutive securities excluded from the computation of earnings per share (in shares)</t>
        </is>
      </c>
      <c r="B22" s="6" t="n">
        <v>6287126</v>
      </c>
      <c r="C22" s="6" t="n">
        <v>40967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5009</v>
      </c>
      <c r="C4" s="5" t="n">
        <v>-19848</v>
      </c>
    </row>
    <row r="5">
      <c r="A5" s="3" t="inlineStr">
        <is>
          <t>Adjustments to reconcile net loss to net cash used in operating activities:</t>
        </is>
      </c>
    </row>
    <row r="6">
      <c r="A6" s="4" t="inlineStr">
        <is>
          <t>Depreciation and amortization</t>
        </is>
      </c>
      <c r="B6" s="6" t="n">
        <v>659</v>
      </c>
      <c r="C6" s="6" t="n">
        <v>895</v>
      </c>
    </row>
    <row r="7">
      <c r="A7" s="4" t="inlineStr">
        <is>
          <t>Stock-based compensation</t>
        </is>
      </c>
      <c r="B7" s="6" t="n">
        <v>3130</v>
      </c>
      <c r="C7" s="6" t="n">
        <v>726</v>
      </c>
    </row>
    <row r="8">
      <c r="A8" s="4" t="inlineStr">
        <is>
          <t>Non-cash interest expense</t>
        </is>
      </c>
      <c r="B8" s="6" t="n">
        <v>588</v>
      </c>
      <c r="C8" s="6" t="n">
        <v>1589</v>
      </c>
    </row>
    <row r="9">
      <c r="A9" s="4" t="inlineStr">
        <is>
          <t>Gain on extinguishment of PPP loan</t>
        </is>
      </c>
      <c r="B9" s="6" t="n">
        <v>-1050</v>
      </c>
      <c r="C9" s="6" t="n">
        <v>0</v>
      </c>
    </row>
    <row r="10">
      <c r="A10" s="4" t="inlineStr">
        <is>
          <t>Other</t>
        </is>
      </c>
      <c r="B10" s="6" t="n">
        <v>90</v>
      </c>
      <c r="C10" s="6" t="n">
        <v>81</v>
      </c>
    </row>
    <row r="11">
      <c r="A11" s="3" t="inlineStr">
        <is>
          <t>Changes in operating assets and liabilities:</t>
        </is>
      </c>
    </row>
    <row r="12">
      <c r="A12" s="4" t="inlineStr">
        <is>
          <t>Accounts receivable</t>
        </is>
      </c>
      <c r="B12" s="6" t="n">
        <v>-25</v>
      </c>
      <c r="C12" s="6" t="n">
        <v>-2</v>
      </c>
    </row>
    <row r="13">
      <c r="A13" s="4" t="inlineStr">
        <is>
          <t>Other receivables</t>
        </is>
      </c>
      <c r="B13" s="6" t="n">
        <v>-3116</v>
      </c>
      <c r="C13" s="6" t="n">
        <v>0</v>
      </c>
    </row>
    <row r="14">
      <c r="A14" s="4" t="inlineStr">
        <is>
          <t>Prepaid expenses and other assets</t>
        </is>
      </c>
      <c r="B14" s="6" t="n">
        <v>-1880</v>
      </c>
      <c r="C14" s="6" t="n">
        <v>-62</v>
      </c>
    </row>
    <row r="15">
      <c r="A15" s="4" t="inlineStr">
        <is>
          <t>Accounts payable</t>
        </is>
      </c>
      <c r="B15" s="6" t="n">
        <v>603</v>
      </c>
      <c r="C15" s="6" t="n">
        <v>-307</v>
      </c>
    </row>
    <row r="16">
      <c r="A16" s="4" t="inlineStr">
        <is>
          <t>Accrued and other current liabilities</t>
        </is>
      </c>
      <c r="B16" s="6" t="n">
        <v>1388</v>
      </c>
      <c r="C16" s="6" t="n">
        <v>174</v>
      </c>
    </row>
    <row r="17">
      <c r="A17" s="4" t="inlineStr">
        <is>
          <t>Deferred rent</t>
        </is>
      </c>
      <c r="B17" s="6" t="n">
        <v>-130</v>
      </c>
      <c r="C17" s="6" t="n">
        <v>-114</v>
      </c>
    </row>
    <row r="18">
      <c r="A18" s="4" t="inlineStr">
        <is>
          <t>Deferred revenue</t>
        </is>
      </c>
      <c r="B18" s="6" t="n">
        <v>3116</v>
      </c>
      <c r="C18" s="6" t="n">
        <v>0</v>
      </c>
    </row>
    <row r="19">
      <c r="A19" s="4" t="inlineStr">
        <is>
          <t>Net cash used in operating activities</t>
        </is>
      </c>
      <c r="B19" s="6" t="n">
        <v>-31636</v>
      </c>
      <c r="C19" s="6" t="n">
        <v>-16868</v>
      </c>
    </row>
    <row r="20">
      <c r="A20" s="3" t="inlineStr">
        <is>
          <t>Cash flows from investing activities</t>
        </is>
      </c>
    </row>
    <row r="21">
      <c r="A21" s="4" t="inlineStr">
        <is>
          <t>Purchases of marketable securities</t>
        </is>
      </c>
      <c r="B21" s="6" t="n">
        <v>-82055</v>
      </c>
      <c r="C21" s="6" t="n">
        <v>0</v>
      </c>
    </row>
    <row r="22">
      <c r="A22" s="4" t="inlineStr">
        <is>
          <t>Proceeds from maturities and sales of marketable securities</t>
        </is>
      </c>
      <c r="B22" s="6" t="n">
        <v>800</v>
      </c>
      <c r="C22" s="6" t="n">
        <v>0</v>
      </c>
    </row>
    <row r="23">
      <c r="A23" s="4" t="inlineStr">
        <is>
          <t>Purchases of property and equipment</t>
        </is>
      </c>
      <c r="B23" s="6" t="n">
        <v>-1304</v>
      </c>
      <c r="C23" s="6" t="n">
        <v>-149</v>
      </c>
    </row>
    <row r="24">
      <c r="A24" s="4" t="inlineStr">
        <is>
          <t>Net cash used in investing activities</t>
        </is>
      </c>
      <c r="B24" s="6" t="n">
        <v>-82559</v>
      </c>
      <c r="C24" s="6" t="n">
        <v>-149</v>
      </c>
    </row>
    <row r="25">
      <c r="A25" s="3" t="inlineStr">
        <is>
          <t>Cash flows from financing activities</t>
        </is>
      </c>
    </row>
    <row r="26">
      <c r="A26" s="4" t="inlineStr">
        <is>
          <t>Proceeds allocated to issuance of common stock warrants in connection with Series E</t>
        </is>
      </c>
      <c r="B26" s="6" t="n">
        <v>1071</v>
      </c>
      <c r="C26" s="6" t="n">
        <v>0</v>
      </c>
    </row>
    <row r="27">
      <c r="A27" s="4" t="inlineStr">
        <is>
          <t>Proceeds from initial public offering of common stock, net of issuance costs</t>
        </is>
      </c>
      <c r="B27" s="6" t="n">
        <v>66612</v>
      </c>
      <c r="C27" s="6" t="n">
        <v>0</v>
      </c>
    </row>
    <row r="28">
      <c r="A28" s="4" t="inlineStr">
        <is>
          <t>Proceeds from exercise of stock options</t>
        </is>
      </c>
      <c r="B28" s="6" t="n">
        <v>592</v>
      </c>
      <c r="C28" s="6" t="n">
        <v>176</v>
      </c>
    </row>
    <row r="29">
      <c r="A29" s="4" t="inlineStr">
        <is>
          <t>Proceeds from loan payable</t>
        </is>
      </c>
      <c r="B29" s="6" t="n">
        <v>0</v>
      </c>
      <c r="C29" s="6" t="n">
        <v>1050</v>
      </c>
    </row>
    <row r="30">
      <c r="A30" s="4" t="inlineStr">
        <is>
          <t>Payment of convertible note payable</t>
        </is>
      </c>
      <c r="B30" s="6" t="n">
        <v>-4494</v>
      </c>
      <c r="C30" s="6" t="n">
        <v>-2667</v>
      </c>
    </row>
    <row r="31">
      <c r="A31" s="4" t="inlineStr">
        <is>
          <t>Payment of loan payable</t>
        </is>
      </c>
      <c r="B31" s="6" t="n">
        <v>-3100</v>
      </c>
      <c r="C31" s="6" t="n">
        <v>0</v>
      </c>
    </row>
    <row r="32">
      <c r="A32" s="4" t="inlineStr">
        <is>
          <t>Capital lease principal payments</t>
        </is>
      </c>
      <c r="B32" s="6" t="n">
        <v>-70</v>
      </c>
      <c r="C32" s="6" t="n">
        <v>-85</v>
      </c>
    </row>
    <row r="33">
      <c r="A33" s="4" t="inlineStr">
        <is>
          <t>Net cash provided by financing activities</t>
        </is>
      </c>
      <c r="B33" s="6" t="n">
        <v>159594</v>
      </c>
      <c r="C33" s="6" t="n">
        <v>9160</v>
      </c>
    </row>
    <row r="34">
      <c r="A34" s="4" t="inlineStr">
        <is>
          <t>Net increase (decrease) in cash and cash equivalents</t>
        </is>
      </c>
      <c r="B34" s="6" t="n">
        <v>45399</v>
      </c>
      <c r="C34" s="6" t="n">
        <v>-7857</v>
      </c>
    </row>
    <row r="35">
      <c r="A35" s="4" t="inlineStr">
        <is>
          <t>Cash and cash equivalents at beginning of period</t>
        </is>
      </c>
      <c r="B35" s="6" t="n">
        <v>13533</v>
      </c>
      <c r="C35" s="6" t="n">
        <v>21390</v>
      </c>
    </row>
    <row r="36">
      <c r="A36" s="4" t="inlineStr">
        <is>
          <t>Cash and cash equivalents at end of period</t>
        </is>
      </c>
      <c r="B36" s="6" t="n">
        <v>58932</v>
      </c>
      <c r="C36" s="6" t="n">
        <v>13533</v>
      </c>
    </row>
    <row r="37">
      <c r="A37" s="3" t="inlineStr">
        <is>
          <t>Supplemental disclosure of cash flow information</t>
        </is>
      </c>
    </row>
    <row r="38">
      <c r="A38" s="4" t="inlineStr">
        <is>
          <t>Cash paid for interest</t>
        </is>
      </c>
      <c r="B38" s="6" t="n">
        <v>1188</v>
      </c>
      <c r="C38" s="6" t="n">
        <v>250</v>
      </c>
    </row>
    <row r="39">
      <c r="A39" s="3" t="inlineStr">
        <is>
          <t>Supplemental disclosure of non-cash investing and financing information</t>
        </is>
      </c>
    </row>
    <row r="40">
      <c r="A40" s="4" t="inlineStr">
        <is>
          <t>Purchases of property and equipment in accounts payable and accruals</t>
        </is>
      </c>
      <c r="B40" s="6" t="n">
        <v>154</v>
      </c>
      <c r="C40" s="6" t="n">
        <v>33</v>
      </c>
    </row>
    <row r="41">
      <c r="A41" s="4" t="inlineStr">
        <is>
          <t>Series E senior convertible preferred stock offering costs prepaid and deferred in prior period and reclassified to Series E senior convertible preferred stock</t>
        </is>
      </c>
      <c r="B41" s="6" t="n">
        <v>26</v>
      </c>
      <c r="C41" s="6" t="n">
        <v>0</v>
      </c>
    </row>
    <row r="42">
      <c r="A42" s="4" t="inlineStr">
        <is>
          <t>Series D Senior Convertible Preferred Stock</t>
        </is>
      </c>
    </row>
    <row r="43">
      <c r="A43" s="3" t="inlineStr">
        <is>
          <t>Cash flows from financing activities</t>
        </is>
      </c>
    </row>
    <row r="44">
      <c r="A44" s="4" t="inlineStr">
        <is>
          <t>Proceeds from issuance of convertible preferred stock, net of issuance costs</t>
        </is>
      </c>
      <c r="B44" s="6" t="n">
        <v>0</v>
      </c>
      <c r="C44" s="6" t="n">
        <v>10686</v>
      </c>
    </row>
    <row r="45">
      <c r="A45" s="4" t="inlineStr">
        <is>
          <t>Series E Senior Convertible Preferred Stock</t>
        </is>
      </c>
    </row>
    <row r="46">
      <c r="A46" s="3" t="inlineStr">
        <is>
          <t>Cash flows from financing activities</t>
        </is>
      </c>
    </row>
    <row r="47">
      <c r="A47" s="4" t="inlineStr">
        <is>
          <t>Proceeds from issuance of convertible preferred stock, net of issuance costs</t>
        </is>
      </c>
      <c r="B47" s="5" t="n">
        <v>98983</v>
      </c>
      <c r="C4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Financial Condi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Financial Condition</t>
        </is>
      </c>
      <c r="B4" s="4" t="inlineStr">
        <is>
          <t>Description of Business and Financial Condition Sera Prognostics, Inc. (the “Company”) is a women’s health company utilizing its proprietary proteomics and bioinformatics platform to discover, develop, and commercialize biomarker tests with an initial focus on improving pregnancy outcomes. The Company was incorporated in the State of Delaware on January 17, 2008 and its operations are located in Salt Lake City, Utah, including a Clinical Laboratory Improvement Amendments (“CLIA”)-certified laboratory. Since its inception, the Company’s activities have consisted of performing research and development, conducting clinical studies, acquiring product rights, raising capital, establishing facilities, and organizing commercial operations to market the PreTRM test. Liquidity and Capital Resources The accompanying financial statements have been prepared on a going concern basis, which contemplates the realization of assets and the satisfaction of liabilities and commitments in the normal course of business. The Company has incurred net losses and negative cash flows from operations since inception and had an accumulated deficit of $166.5 million as of December 31, 2021. The Company’s management expects the Company to incur significant additional operating losses and negative cash flows for the foreseeable future, principally as a result of the Company’s commercialization activities for the PreTRM test, and to support additional clinical and preclinical trials and anticipated research and development activities. The Company had no significant commercial product revenue for the year ended December 31, 2021 and has no recurring sources of licensing or other revenue. There can be no assurance that the Company will eventually achieve significant revenues or profitability to sustain operations, or if achieved, can sustain either on a continuing basis. If the Company is unable to achieve significant revenues or raise additional funds, when needed, it may not be able to continue the development or commercialization of its diagnostic products and could be required to delay, scale back, or abandon some or all of its development programs and other operations. No assurance can be given that the Company will be successful in raising the required capital on reasonable terms and at the required times, or at all. Any additional equity financing, if available to the Company, may not be available on favorable terms and may be dilutive to current stockholders, and any debt financing, if available, may involve restrictive covenants and dilutive financing instruments. The Company’s future operations are highly dependent on a combination of factors, including (i) the successful commercial launch and market acceptance of the PreTRM test; (ii) the success of clinical trials and other research and development programs; (iii) the development of competitive products by other biotechnology and laboratory companies; (iv) the Company’s ability to manage growth of the organization; (v) the Company’s ability to protect its intellectual property, technology, and products; and, ultimately (vi) the timely and successful completion of any additional financing. The principal sources of the Company’s working capital to date have been the proceeds from the sale and issuance of convertible preferred stock and convertible notes, bank loans, and the sale and issuance of Class A common stock in an initial public offering ("IPO"), which was completed in July 2021. See Note 10—Capital Structure for additional details about the IPO. As of December 31, 2021, the Company had approximately $58.9 million in cash and cash equivalents and $81.0 million of marketable securities classified as available-for-sale. See Note 3—Cash, Cash Equivalents and Marketable Securities. The Company believes that its existing financial resources are sufficient to continue operating activities at least 12 months from the issuance dat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8:34Z</dcterms:created>
  <dcterms:modified xmlns:dcterms="http://purl.org/dc/terms/" xmlns:xsi="http://www.w3.org/2001/XMLSchema-instance" xsi:type="dcterms:W3CDTF">2022-03-29T20:08:34Z</dcterms:modified>
</cp:coreProperties>
</file>